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as7" sheetId="7" r:id="rId7"/>
    <s:sheet name="Consolidated Statements of Chan" sheetId="8" r:id="rId8"/>
    <s:sheet name="Basis of Presentation" sheetId="9" r:id="rId9"/>
    <s:sheet name="New Accounting Pronouncements" sheetId="10" r:id="rId10"/>
    <s:sheet name="Acquisitions and Divestitures" sheetId="11" r:id="rId11"/>
    <s:sheet name="Stockholders' Equity" sheetId="12" r:id="rId12"/>
    <s:sheet name="Long-Term Debt" sheetId="13" r:id="rId13"/>
    <s:sheet name="Short-Term Debt" sheetId="14" r:id="rId14"/>
    <s:sheet name="Income Taxes" sheetId="15" r:id="rId15"/>
    <s:sheet name="Pension and Other Postretiremen" sheetId="16" r:id="rId16"/>
    <s:sheet name="Commitments and Contingencies" sheetId="17" r:id="rId17"/>
    <s:sheet name="Environmental Matters" sheetId="18" r:id="rId18"/>
    <s:sheet name="Earnings Per Common Share" sheetId="19" r:id="rId19"/>
    <s:sheet name="Fair Value of Financial Assets " sheetId="20" r:id="rId20"/>
    <s:sheet name="Segment Information" sheetId="21" r:id="rId21"/>
    <s:sheet name="New Accounting Pronouncements (" sheetId="22" r:id="rId22"/>
    <s:sheet name="Acquisitions and Divestitures (" sheetId="23" r:id="rId23"/>
    <s:sheet name="Stockholders' Equity (Tables)" sheetId="24" r:id="rId24"/>
    <s:sheet name="Long-Term Debt (Tables)" sheetId="25" r:id="rId25"/>
    <s:sheet name="Income Taxes (Tables)" sheetId="26" r:id="rId26"/>
    <s:sheet name="Pension and Other Postretirem27" sheetId="27" r:id="rId27"/>
    <s:sheet name="Earnings Per Common Share (Tabl" sheetId="28" r:id="rId28"/>
    <s:sheet name="Fair Value of Financial Asset29" sheetId="29" r:id="rId29"/>
    <s:sheet name="Segment Information (Tables)" sheetId="30" r:id="rId30"/>
    <s:sheet name="New Accounting Pronouncements -" sheetId="31" r:id="rId31"/>
    <s:sheet name="Acquisitions and Divestitures -" sheetId="32" r:id="rId32"/>
    <s:sheet name="Summary of Discontinued Operati" sheetId="33" r:id="rId33"/>
    <s:sheet name="Changes in Accumulated Other Co" sheetId="34" r:id="rId34"/>
    <s:sheet name="Stockholders' Equity - Addition" sheetId="35" r:id="rId35"/>
    <s:sheet name="Weighted-Average Assumptions (D" sheetId="36" r:id="rId36"/>
    <s:sheet name="Summary of Stock Option Activit" sheetId="37" r:id="rId37"/>
    <s:sheet name="Additional Information to Stock" sheetId="38" r:id="rId38"/>
    <s:sheet name="Weighted-Average Assumptions Us" sheetId="39" r:id="rId39"/>
    <s:sheet name="Summary of Restricted Stock Uni" sheetId="40" r:id="rId40"/>
    <s:sheet name="Additional Information to Sto41" sheetId="41" r:id="rId41"/>
    <s:sheet name="Long-Term Debt Issued (Details)" sheetId="42" r:id="rId42"/>
    <s:sheet name="Long-Term Debt Retired through " sheetId="43" r:id="rId43"/>
    <s:sheet name="Long-Term Debt - Additional Inf" sheetId="44" r:id="rId44"/>
    <s:sheet name="Summary of Derivative Fair Valu" sheetId="45" r:id="rId45"/>
    <s:sheet name="Derivative and Hedged Item (Det" sheetId="46" r:id="rId46"/>
    <s:sheet name="Short-Term Debt - Additional In" sheetId="47" r:id="rId47"/>
    <s:sheet name="Income Taxes - Additional Infor" sheetId="48" r:id="rId48"/>
    <s:sheet name="Effective Tax Rates for Continu" sheetId="49" r:id="rId49"/>
    <s:sheet name="Schedule of Net Periodic Benefi" sheetId="50" r:id="rId50"/>
    <s:sheet name="Pension and Other Postretirem51" sheetId="51" r:id="rId51"/>
    <s:sheet name="Commitments and Contingencies -" sheetId="52" r:id="rId52"/>
    <s:sheet name="Environmental Matters - Additio" sheetId="53" r:id="rId53"/>
    <s:sheet name="Reconciliation of Income (Loss)" sheetId="54" r:id="rId54"/>
    <s:sheet name="Reconciliation of Income (Los55" sheetId="55" r:id="rId55"/>
    <s:sheet name="Potentially Dilutive Common Sto" sheetId="56" r:id="rId56"/>
    <s:sheet name="Carrying Amounts and Fair Value" sheetId="57" r:id="rId57"/>
    <s:sheet name="Fair Value Measurements of Asse" sheetId="58" r:id="rId58"/>
    <s:sheet name="Fair Value of Financial Asset59" sheetId="59" r:id="rId59"/>
    <s:sheet name="Segment Information - Additiona" sheetId="60" r:id="rId60"/>
    <s:sheet name="Summarized Segment Information " sheetId="61" r:id="rId61"/>
    <s:sheet name="Summarized Segment Informatio62" sheetId="62" r:id="rId62"/>
  </s:sheets>
  <s:definedNames/>
  <s:calcPr calcId="124519" calcMode="auto" fullCalcOnLoad="1"/>
</s:workbook>
</file>

<file path=xl/sharedStrings.xml><?xml version="1.0" encoding="utf-8"?>
<sst xmlns="http://schemas.openxmlformats.org/spreadsheetml/2006/main" uniqueCount="537">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WK</t>
  </si>
  <si>
    <t>Entity Registrant Name</t>
  </si>
  <si>
    <t>American Water Works Company,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Property plant and equipment</t>
  </si>
  <si>
    <t>Utility plant—at original cost, net of accumulated depreciation of $4,144,789 at June 30 and $3,991,680 at December 31</t>
  </si>
  <si>
    <t>Nonutility property, net of accumulated depreciation of $247,013 at June 30 and $248,341 at December 31</t>
  </si>
  <si>
    <t>Total property, plant and equipment</t>
  </si>
  <si>
    <t>Current assets</t>
  </si>
  <si>
    <t>Cash and cash equivalents</t>
  </si>
  <si>
    <t>Restricted funds</t>
  </si>
  <si>
    <t>Accounts receivable</t>
  </si>
  <si>
    <t>Allowance for uncollectible accounts</t>
  </si>
  <si>
    <t>Unbilled revenues</t>
  </si>
  <si>
    <t>Income taxes receivable</t>
  </si>
  <si>
    <t>Materials and supplies</t>
  </si>
  <si>
    <t>Deferred income taxes</t>
  </si>
  <si>
    <t>Other</t>
  </si>
  <si>
    <t>Total current assets</t>
  </si>
  <si>
    <t>Regulatory and other long-term assets</t>
  </si>
  <si>
    <t>Regulatory assets</t>
  </si>
  <si>
    <t>Goodwill</t>
  </si>
  <si>
    <t>Total regulatory and other long-term assets</t>
  </si>
  <si>
    <t>TOTAL ASSETS</t>
  </si>
  <si>
    <t>Capitalization</t>
  </si>
  <si>
    <t>Common stock ($0.01 par value, 500,000 shares authorized, 180,112 shares outstanding at June 30 and 179,462 at December 31)</t>
  </si>
  <si>
    <t>Paid-in-capital</t>
  </si>
  <si>
    <t>Accumulated deficit</t>
  </si>
  <si>
    <t>Accumulated other comprehensive loss</t>
  </si>
  <si>
    <t>Treasury stock</t>
  </si>
  <si>
    <t>Total common stockholders' equity</t>
  </si>
  <si>
    <t>Long-term debt</t>
  </si>
  <si>
    <t>Redeemable preferred stock at redemption value</t>
  </si>
  <si>
    <t>Total capitalization</t>
  </si>
  <si>
    <t>Current liabilities</t>
  </si>
  <si>
    <t>Short-term debt</t>
  </si>
  <si>
    <t>Current portion of long-term debt</t>
  </si>
  <si>
    <t>Accounts payable</t>
  </si>
  <si>
    <t>Taxes accrued</t>
  </si>
  <si>
    <t>Interest accrued</t>
  </si>
  <si>
    <t>Total current liabilities</t>
  </si>
  <si>
    <t>Regulatory and other long-term liabilities</t>
  </si>
  <si>
    <t>Advances for construction</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9)</t>
  </si>
  <si>
    <t>TOTAL CAPITALIZATION AND LIABILITIES</t>
  </si>
  <si>
    <t>Consolidated Balance Sheets (Parenthetical) - USD ($) $ in Thousands</t>
  </si>
  <si>
    <t>Statement Of Financial Position [Abstract]</t>
  </si>
  <si>
    <t>Utility plant, accumulated depreciation</t>
  </si>
  <si>
    <t>Nonutility property, accumulated depreciation</t>
  </si>
  <si>
    <t>Common stock, par value</t>
  </si>
  <si>
    <t>Common stock, shares authorized</t>
  </si>
  <si>
    <t>Common stock, shares outstanding</t>
  </si>
  <si>
    <t>Consolidated Statements of Operations and Comprehensive Income - USD ($) shares in Thousands, $ in Thousands</t>
  </si>
  <si>
    <t>3 Months Ended</t>
  </si>
  <si>
    <t>Jun. 30, 2014</t>
  </si>
  <si>
    <t>Operating revenues</t>
  </si>
  <si>
    <t>Operating expenses</t>
  </si>
  <si>
    <t>Operation and maintenance</t>
  </si>
  <si>
    <t>Depreciation and amortization</t>
  </si>
  <si>
    <t>General taxes</t>
  </si>
  <si>
    <t>Gain on asset dispositions and purchases</t>
  </si>
  <si>
    <t>Total operating expenses, net</t>
  </si>
  <si>
    <t>Operating income</t>
  </si>
  <si>
    <t>Other income (expenses)</t>
  </si>
  <si>
    <t>Interest, net</t>
  </si>
  <si>
    <t>Allowance for funds used during construction</t>
  </si>
  <si>
    <t>Amortization of debt expense</t>
  </si>
  <si>
    <t>Other, net</t>
  </si>
  <si>
    <t>Total other income (expenses)</t>
  </si>
  <si>
    <t>Income from continuing operations before income taxes</t>
  </si>
  <si>
    <t>Provision for income taxes</t>
  </si>
  <si>
    <t>Income from continuing operations</t>
  </si>
  <si>
    <t>Loss from discontinued operations, net of tax</t>
  </si>
  <si>
    <t>Net income</t>
  </si>
  <si>
    <t>Pension amortized to periodic benefit cost:</t>
  </si>
  <si>
    <t>Prior service cost, net of tax of $25 and $26 for the three months and $50 and $53 for the six months, respectively</t>
  </si>
  <si>
    <t>Actuarial (gain) loss, net of tax of $832 and $(5) for the three months and $1,664 and $(10) for the six months, respectively</t>
  </si>
  <si>
    <t>Foreign currency translation adjustment</t>
  </si>
  <si>
    <t>Unrealized loss on cash flow hedge, net of tax of $10 for the three months and $21 for the six months, respectively</t>
  </si>
  <si>
    <t>Other comprehensive income (loss)</t>
  </si>
  <si>
    <t>Comprehensive income</t>
  </si>
  <si>
    <t>Basic earnings per share:</t>
  </si>
  <si>
    <t>[1],[2]</t>
  </si>
  <si>
    <t>Diluted earnings per share:</t>
  </si>
  <si>
    <t>Average common shares outstanding during the period</t>
  </si>
  <si>
    <t>Basic</t>
  </si>
  <si>
    <t>Diluted</t>
  </si>
  <si>
    <t>Dividends declared per common share</t>
  </si>
  <si>
    <t>Other Funds</t>
  </si>
  <si>
    <t>Borrowed Funds</t>
  </si>
  <si>
    <t>[1]</t>
  </si>
  <si>
    <t>Amounts may not sum due to rounding</t>
  </si>
  <si>
    <t>[2]</t>
  </si>
  <si>
    <t>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t>
  </si>
  <si>
    <t>Consolidated Statements of Operations and Comprehensive Income (Parenthetical) - USD ($) $ in Thousands</t>
  </si>
  <si>
    <t>Income Statement [Abstract]</t>
  </si>
  <si>
    <t>Prior service cost, tax</t>
  </si>
  <si>
    <t>Actuarial (gain) loss, tax</t>
  </si>
  <si>
    <t>Unrealized loss on cash flow hedge, tax</t>
  </si>
  <si>
    <t>Consolidated Statements of Cash Flows - USD ($) $ in Thousands</t>
  </si>
  <si>
    <t>CASH FLOWS FROM OPERATING ACTIVITIES</t>
  </si>
  <si>
    <t>Adjustments to reconcile to net cash flows provided by operating activities</t>
  </si>
  <si>
    <t>Deferred income taxes and amortization of investment tax credits</t>
  </si>
  <si>
    <t>Provision for losses on accounts receivable</t>
  </si>
  <si>
    <t>Allowance for other funds used during construction</t>
  </si>
  <si>
    <t>Pension and non-pension postretirement benefits</t>
  </si>
  <si>
    <t>Other non-cash, net</t>
  </si>
  <si>
    <t>Changes in assets and liabilities</t>
  </si>
  <si>
    <t>Receivables and unbilled revenues</t>
  </si>
  <si>
    <t>Taxes accrued, including income taxes</t>
  </si>
  <si>
    <t>Pension and non-pension postretirement benefit contributions</t>
  </si>
  <si>
    <t>Accounts payable and accrued expenses</t>
  </si>
  <si>
    <t>Other current assets and liabilities, net</t>
  </si>
  <si>
    <t>Net cash provided by operating activities</t>
  </si>
  <si>
    <t>CASH FLOWS FROM INVESTING ACTIVITIES</t>
  </si>
  <si>
    <t>Capital expenditures</t>
  </si>
  <si>
    <t>Acquisitions and related costs</t>
  </si>
  <si>
    <t>Proceeds from sale of assets</t>
  </si>
  <si>
    <t>Removal costs from property, plant and equipment retirements, net</t>
  </si>
  <si>
    <t>Net funds restricted</t>
  </si>
  <si>
    <t>Net cash used in investing activities</t>
  </si>
  <si>
    <t>CASH FLOWS FROM FINANCING ACTIVITIES</t>
  </si>
  <si>
    <t>Proceeds from long-term debt</t>
  </si>
  <si>
    <t>Repayment of long-term debt</t>
  </si>
  <si>
    <t>Proceeds from short-term borrowings with maturities greater than three months</t>
  </si>
  <si>
    <t>Repayment of short-term borrowings with maturities greater than three months</t>
  </si>
  <si>
    <t>Net short-term borrowings with maturities less than three months</t>
  </si>
  <si>
    <t>Proceeds from issuances of employee stock plans and dividend reinvestment plan</t>
  </si>
  <si>
    <t>Advances and contributions for construction, net of refunds of $11,430 and $10,459 at June 30, 2015 and 2014, respectively</t>
  </si>
  <si>
    <t>Debt issuance costs</t>
  </si>
  <si>
    <t>Dividends paid</t>
  </si>
  <si>
    <t>Anti-dilutive share repurchase</t>
  </si>
  <si>
    <t>Tax benefit realized from equity compensation</t>
  </si>
  <si>
    <t>Net cash provided by (used in) financing activities</t>
  </si>
  <si>
    <t>Net increase in cash and cash equivalents</t>
  </si>
  <si>
    <t>Cash and cash equivalents at beginning of period</t>
  </si>
  <si>
    <t>Cash and cash equivalents at end of period</t>
  </si>
  <si>
    <t>Non-cash investing activity:</t>
  </si>
  <si>
    <t>Capital expenditures acquired on account but unpaid at end of period</t>
  </si>
  <si>
    <t>Non-cash financing activity:</t>
  </si>
  <si>
    <t>Advances and contributions</t>
  </si>
  <si>
    <t>Long-term debt issued</t>
  </si>
  <si>
    <t>Long-term debt retired</t>
  </si>
  <si>
    <t>Consolidated Statements of Cash Flows (Parenthetical) - USD ($) $ in Thousands</t>
  </si>
  <si>
    <t>Statement Of Cash Flows [Abstract]</t>
  </si>
  <si>
    <t>Advances and contributions for construction, refunds</t>
  </si>
  <si>
    <t>Consolidated Statements of Changes in Stockholders' Equity - USD ($) shares in Thousands, $ in Thousands</t>
  </si>
  <si>
    <t>Total</t>
  </si>
  <si>
    <t>Common Stock</t>
  </si>
  <si>
    <t>Paid-in Capital</t>
  </si>
  <si>
    <t>Accumulated Deficit</t>
  </si>
  <si>
    <t>Accumulated Other Comprehensive Loss</t>
  </si>
  <si>
    <t>Treasury Stock</t>
  </si>
  <si>
    <t>Beginning Balance at Dec. 31, 2013</t>
  </si>
  <si>
    <t>Beginning Balance (in shares) at Dec. 31, 2013</t>
  </si>
  <si>
    <t>Direct stock reinvestment and purchase plan, net of expense</t>
  </si>
  <si>
    <t>Direct stock reinvestment and purchase plan, net of expense (in shares)</t>
  </si>
  <si>
    <t>Employee stock purchase plan</t>
  </si>
  <si>
    <t>Employee stock purchase plan (in shares)</t>
  </si>
  <si>
    <t>Stock-based compensation activity</t>
  </si>
  <si>
    <t>Stock-based compensation activity (in shares)</t>
  </si>
  <si>
    <t>Other comprehensive income (loss), net of tax</t>
  </si>
  <si>
    <t>Dividends</t>
  </si>
  <si>
    <t>Ending Balance at Jun. 30, 2014</t>
  </si>
  <si>
    <t>Ending Balance (in shares) at Jun. 30, 2014</t>
  </si>
  <si>
    <t>Beginning Balance at Dec. 31, 2014</t>
  </si>
  <si>
    <t>Beginning Balance (in shares) at Dec. 31, 2014</t>
  </si>
  <si>
    <t>Cumulative effect of change in accounting principle</t>
  </si>
  <si>
    <t>Repurchase of common stock</t>
  </si>
  <si>
    <t>Repurchase of common stock (in shares)</t>
  </si>
  <si>
    <t>Ending Balance at Jun. 30, 2015</t>
  </si>
  <si>
    <t>Ending Balance (in shares) at Jun. 30, 2015</t>
  </si>
  <si>
    <t>Basis of Presentation</t>
  </si>
  <si>
    <t>Organization Consolidation And Presentation Of Financial Statements [Abstract]</t>
  </si>
  <si>
    <t xml:space="preserve">Note 1: Basis of Presentation The unaudited consolidated financial statements provided in this report include the accounts of American Water Works, Company, Inc. and its subsidiaries (collectively, the “Company”) after the elimination of intercompany accounts and transactions.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In the opinion of management, all adjustments necessary for a fair statement of the financial position at June 30, 2015 and results of operations and cash flows for all periods presented have been made. All adjustments are of a normal, recurring nature, except as otherwise disclosed. The Consolidated Balance Sheet as of December 31, 2014 is derived from the Company's audited consolidated financial statements at December 31, 2014. The unaudited financial statements and notes included in this report should be read in conjunction with the Company’s Annual Report on Form 10-K for the year ended December 31, 2014 which provides a more complete discussion of the Company’s accounting policies, financial position, operating results and other matters. The results of operations for interim periods are not necessarily indicative of the results that may be expected for the year, due primarily to the seasonality of the Company’s operations. The accompanying Notes to the Consolidated Financial Statements relate to continuing operations only unless otherwise indicated. The Company reclassified previously reported 2014 data to conform to the current presentation for discontinued operations. See Note 3 for additional details on the Company’s discontinued operations. </t>
  </si>
  <si>
    <t>New Accounting Pronouncements</t>
  </si>
  <si>
    <t>New Accounting Pronouncements And Changes In Accounting Principles [Abstract]</t>
  </si>
  <si>
    <t xml:space="preserve">Note 2: New Accounting Pronouncements The following recently issued accounting standards have been adopted by the Company and have been included in the consolidated results of operations, financial position or footnotes of the accompanying Consolidated Financial Statements: Service Concession Arrangements In January 2014, the Financial Accounting Standards Board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must also control,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such an arrangement should not be recognized as property, plant and equipment of the operating entity. To comply with this guidance, application was required on a modified retrospective basis to service concession arrangements that existed at January 1, 2015. The Company reduced nonutility property and other long-term assets for infrastructure related to service concession arrangements and recognized a cumulative effect adjustment of $8,395, net of tax, to the opening balance of accumulated deficit at January 1, 2015. Reporting Discontinued Operations In April 2014, the FASB issued guidance that changed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guidance is effective on a prospective basis for interim and annual periods beginning after December 15, 2014 (January 1, 2015 for the Company). The following recently issued accounting standards are not yet required to be adopted by the Company: Revenue from Contracts with Customers In May 2014, the FASB issued a comprehensive new revenue recognition standard that supersedes most current revenue recognition guidance, including industry-specific guidance. The core principle of the new guidance is that a company will recognize revenue when it transfers promised goods or services to customers in an amount that reflects the consideration to which the company expects to be entitled to receive in exchange for those goods or services. The guidance was originally effective for annual and interim periods beginning after December 15, 2016 (January 1, 2017 for the Company). Early adoption was not permitted. The new guidance allows for either full retrospective adoption, meaning the guidance is applied to all of the periods presented, or modified retrospective adoption, meaning the standard is applied only to the most current period presented in the financial statements. The FASB voted on July 9, 2015 to defer the effective date of the new revenue recognition standard by one year, to annual reporting periods beginning after December 15, 2017 (January 1, 2018 for the Company). Additionally in its decision, the FASB decided to permit early adoption of the standard, but not before annual Accounting for Stock-based Compensation with Performance Targets In June 2014, the FASB issued guidance for the accounting for stock-based compensation tied to performance targets. The amendments clarify that a performance target that affects vesting of a share-based payment and that could be achieved after the requisite service period is a performance condition. As a result, the target is not reflected in the estimation of the award’s grant date fair value and compensation cost would be recognized over the required service period, if it is probable that the performance condition will be achieved. The updated guidance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guidance is effective for annual periods and interim periods within those annual periods beginning after December 15, 2015 (January 1, 2016 for the Company). Early adoption is permitted. The Company is evaluating the impact the updated guidance will have on its results of operations, financial position or cash flows. Disclosures of Uncertainties about an Entity’s Ability to Continue as a Going Concern In August 2014, the FASB issued guidance that explicitly requires an entity’s management to assess the entity’s ability to continue as a going concern. The new guidance requires an entity to evaluate, at each interim and annual period, whether there are conditions or events that raise substantial doubt about the entity’s ability to continue as a going concern within one year after the date the financial statements are issued (or are available to be issued) and to provide related disclosures, if applicable. The new guidance is effective for annual periods ending after December 15, 2016 and for interim and annual periods thereafter (January 1, 2017 for the Company). Early adoption is permitted. The adoption of this updated guidance is not expected to have a material impact on the Company’s results of operations, financial position or cash flows. Amendments to the Consolidation Analysis In February 2015, the FASB issued guidance that amends the consolidation analysis for variable interest entities (“VIEs”) as well as voting interest entities. The amended guidance (1) modifies the assessment of limited partnerships as VIE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have power over an entity and (5) provides a scope exception for registered and similar unregistered money market funds. The guidance is effective for the first interim period within annual reporting periods beginning after December 15, 2015 (January 1, 2016 for the Company). Early adoption is permitted as of the beginning of the annual period containing the adoption date. The guidance may be applied retrospectively to each prior reporting period presented or retrospectively with a cumulative effect adjustment to retained earnings for initial application of the guidance at the date of adoption (modified retrospective method). The Company is evaluating the impact the updated guidance will have on its results of operations, financial position or cash flows. Presentation of Debt Issuance Costs In April 2015, the FASB issued updated guidance on imputation of interest and simplifying the presentation of debt issuance costs. The updated guidance requires debt issuance costs be presented in the balance sheet as a direct deduction from the carrying amount of the related liability. Such treatment is consistent with the current presentation of debt discounts or premiums. Prior to this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the amendments. The effective date is for financial statements covering fiscal years beginning after December 15, 2015 (January 1, 2016 for the Company) and interim periods within fiscal years beginning after December 15, 2016 (January 1, 2017 for the Company). Early adoption is permitted for financial statements that have not been previously issued. The amended guidance must be applied on a retrospective basis. Thus, balance sheets for each period presented should be adjusted to reflect the period-specific effects of applying the new guidance. The Company is evaluating the new guidance and does not expect this new guidance to have a material impact on its results of operations, financial position or cash flows. Accounting for Fees Paid in a Cloud Computing Arrangement In April 2015, the FASB issued guidance clarifying how customers should account for fees paid in a cloud computing arrangement. Examples of cloud computing arrangements include software as a service, platform as a service, infrastructure as a service and other similar hosting arrangements. Under the new guidance, if a cloud computing arrangement contains a software license, the customer would account for the fees related to the software license element in a manner consistent with the acquisition of other software licenses. If the arrangement does not include a software license, the customer would account for the arrangement as a service contract. The guidance may be applied retrospectively or prospectively to arrangements entered into, or materially modified after the effective date. The guidance is effective for annual periods, and interim periods therein, beginning after December 15, 2015 (January 1, 2016 for the Company). Early adoption is permitted. The Company is evaluating the impact the updated guidance will have on its results of operations, financial position or cash flows. </t>
  </si>
  <si>
    <t>Acquisitions and Divestitures</t>
  </si>
  <si>
    <t>Business Combinations [Abstract]</t>
  </si>
  <si>
    <t xml:space="preserve">Note 3: Acquisitions and Divestitures Acquisitions During the six-month period ended June 30, 2015, the Company closed on three acquisitions of various regulated water and wastewater systems for a total aggregate purchase price of $41,175. Assets acquired, principally plant, totaled $65,708, including $1,798 of goodwill, and liabilities assumed totaled $22,301, including $7,707 of contributions in aid of construction and other long-term liabilities of $14,039. On July 9, 2015, the Company made a strategic acquisition in Water Solutions Holdings, LLC, a Delaware limited liability company, including its wholly owned subsidiary, Keystone Clearwater Solutions (“Keystone”), by acquiring a ninety-five percent interest in the entity for approximately $130,000. Keystone is a water service provider that offers a range of water related services to the oil and gas industry primarily in the Appalachian region of Pennsylvania, Ohio and West Virginia. The acquisition agreement calls for purchase price adjustments related to working capital, capital expenditures and results of operations through the date of close. The Company also entered into an agreement giving it the right to purchase the remaining membership interests upon the occurrence of certain triggering events or at defined dates of December 31, 2016 and December 31, 2018. The owners of the remaining membership interests also have the right to sell their membership interests upon the occurrence of these same triggering events or defined dates. Divestitures In November 2014, the Company completed the sale of Terratec Environmental Ltd (“Terratec”) previously included in the Market-Based Operations segment. A summary of discontinued operations presented in the Consolidated Statements of Operations and Comprehensive Income for the three and six months ended June 30, 2014 is as follows:
Three Months Ended June 30,
Six Months Ended June 30,
2014
2014
Operating revenues
$
4,381
$
7,324
Total operating expenses, net
5,394
9,683
Operating loss
(1,013
)
(2,359
)
Other income (expenses), net
(1
)
(1
)
Loss from discontinued operations before income taxes
(1,014
)
(2,360
)
Benefit from income taxes
(139
)
(495
)
Loss from discontinued operations
$
(875
)
$
(1,865
) </t>
  </si>
  <si>
    <t>Stockholders' Equity</t>
  </si>
  <si>
    <t>Equity [Abstract]</t>
  </si>
  <si>
    <t xml:space="preserve">Note 4: Stockholders’ Equity Accumulated Other Comprehensive Loss The following table presents changes in accumulated other comprehensive loss by component, net of tax, for the six months ended June 30, 2015 and 2014, respectively:
Defined Benefit Plans
Employee Benefit Plan Funded Status
Amortization of Prior Service Cost
Amortization of Actuarial (Gain) Loss
Foreign Currency Translation
Loss on Cash Flow Hedge
Total Accumulated Other Comprehensive Loss
Beginning balance at January 1, 2015
$
(115,830
)
$
879
$
31,119
$
2,755
$
(791
)
$
(81,868
)
Other comprehensive income (loss) before reclassifications
—
—
—
(906
)
—
(906
)
Amounts reclassified from accumulated other comprehensive income (loss)
—
78
2,604
—
39
2,721
Net comprehensive income (loss) for the period
—
78
2,604
(906
)
39
1,815
Ending balance at June 30, 2015
$
(115,830
)
$
957
$
33,723
$
1,849
$
(752
)
$
(80,053
)
Beginning balance at January 1, 2014
$
(69,711
)
$
713
$
31,150
$
3,213
$
—
$
(34,635
)
Other comprehensive income (loss) before reclassifications
—
—
—
(104
)
—
(104
)
Amounts reclassified from accumulated other comprehensive income (loss)
—
83
(15
)
—
—
68
Net comprehensive income (loss) for the period
—
83
(15
)
(104
)
—
(36
)
Ending balance at June 30, 2014
$
(69,711
)
$
796
$
31,135
$
3,109
$
—
$
(34,671
) The Company does not reclassify the amortization of defined benefit pension cost components from accumulated other comprehensive loss directly to net income in its entirety. These accumulated other comprehensive income (loss) components are included in the computation of net periodic pension cost. (See Note 8) The amortization of the loss on cash flow hedge is included in interest, net in the accompanying Consolidated Statements of Operations and Comprehensive Income. Antidilutive Stock Repurchase Program In February 2015, the Company’s Board of Directors authorized a common stock repurchase program for the specific purpose of providing a vehicle to mitigate the dilutive effect of shares issued through the Company’s dividend reinvestment, employee stock purchase and executive compensation activities. This program allows the Company to purchase up to 10,000 shares of its outstanding common stock over an unrestricted period of time to minimize dilution. Under the program, the Company may repurchase its common stock in the open market or through privately negotiated transactions. The program is being conducted in accordance with Rule 10b-18 of the Securities Exchange Act, as amended, and to facilitate the purchases, the Company has also entered into a Rule 10b5-1 share repurchase plan with a broker. The shares repurchased are held as treasury shares, at cost, until cancelled or reissued at the discretion of the Company’s management. During the three months ended June 30, 2015, the Company repurchased 250 shares of common stock in the open market at an aggregate cost of $13,231 under the program. Stock Options In the first six months of 2015, the Company granted non-qualified stock options to certain employees under the Company’s 2007 Omnibus Equity Compensation Plan (the “2007 Plan”). The stock options vest ratably over the three-year service period beginning January 1, 2015. These awards have no performance vesting conditions and the grant date fair value is amortized through expense over the requisite service period using the straight-line method. The following table presents the weighted-average assumptions used in the Black-Scholes option-pricing model and the resulting weighted-average grant date fair value per share of stock options granted during the six months ended June 30, 2015:
Dividend yield
2.35
%
Expected volatility
17.64
%
Risk-free interest rate
1.48
%
Expected life (years)
4.4
Exercise price
$
52.75
Grant date fair value per share
$
6.21
Stock options granted under the 2007 Plan have a maximum term of seven years, vest over periods ranging from one to three years, and are granted with exercise prices equal to the fair market value of the Company’s common stock on the date of grant. As of June 30, 2015, $2,222 of total unrecognized compensation cost related to the non-vested stock options is expected to be recognized over the weighted-average period of 1.9 years. The table below summarizes stock option activity for the six months ended June 30, 2015:
Shares
Weighted-Average Exercise Price (per share)
Weighted-Average Remaining Life (years)
Aggregate Intrinsic Value
Options outstanding at January 1, 2015
1,910
$
33.47
Granted
301
52.75
Forfeited or expired
(39
)
44.18
Exercised
(262
)
29.49
Options outstanding at June 30, 2015
1,910
$
36.83
3.4
$
23,757
Exercisable at June 30, 2015
1,358
$
32.16
2.4
$
22,369
The following table summarizes additional information regarding stock options exercised during the six months ended June 30, 2015 and 2014:
2015
2014
Intrinsic value
$
6,218
$
6,691
Exercise proceeds
7,717
9,075
Income tax benefit
1,928
1,951
Restricted Stock Units During 2012, the Company granted selected employees an aggregate of 158 restricted stock units with internal performance measures and, separately, certain market thresholds. These awards vested in January 2015. The terms of the grants generally specified that to the extent certain performance goals, comprised of internal measures and market thresholds, were achieved, the restricted stock units would vest; if target performance was surpassed, up to 175% of the target awards would be distributed; and if performance thresholds were not met, the awards would be forfeited. In January 2015, 93 shares of common stock were issued pursuant to the vesting of these restricted stock units because performance thresholds were exceeded. In June 2015, the Company granted 15 restricted stock units to non-employee directors under the 2007 Plan. The restricted stock units vested on the date of grant; however, distribution of the shares will be made within 30 days of the earlier of (a) 15 months after grant date or (b) the participant’s separation from service. Because these restricted stock units vested on grant date, the total grant date fair value was recorded in operation and maintenance expense on the grant date. In the first six months of 2015, the Company granted restricted stock units, both with and without performance conditions, to certain employees under the 2007 Plan. The restricted stock units without performance conditions vest ratably over the three-year service period beginning January 1, 2015 and the restricted stock units with performance conditions vest ratably over the three-year performance period beginning January 1, 2015 (the “Performance Period”). Vesting of the shares underlying the restricted stock units with performance conditions is contingent upon the achievement of internal performance measures and, separately, certain market thresholds over the Performance Period. The restricted stock units granted with service-only conditions and those with internal performance measures are valued at the market value of the Company’s common stock on the date of grant. The restricted stock units granted with market conditions are valued using a Monte Carlo model. The following table presents the weighted-average assumptions used in the Monte Carlo simulation for restricted stock units with market conditions granted during the six months ended June 30, 2015:
Expected volatility
14.93
%
Risk-free interest rate
1.07
%
Expected life (years)
3
The grant date fair value of the restricted stock unit awards that vest ratably and have market and/or performance and service conditions is amortized through expense over the requisite service period using the graded-vesting method. Restricted stock units that have no performance conditions are amortized through expense over the requisite service period using the straight-line method. As of June 30, 2015, $7,314 of total unrecognized compensation cost related to the non-vested restricted stock units is expected to be recognized over the weighted-average remaining life of 1.4 years. The table below summarizes restricted stock unit activity for the six months ended June 30, 2015:
Shares
Weighted-Average Grant Date Fair Value (per share)
Non-vested total at January 1, 2015
516
$
41.46
Granted
150
55.63
Performance share adjustment
93
38.11
Vested
(302
)
39.40
Forfeited
(19
)
44.80
Non-vested total at June 30, 2015
438
$
46.88
The following table summarizes additional information regarding restricted stock units distributed during the six months ended June 30, 2015 and 2014:
2015
2014
Intrinsic value
$
15,931
$
14,266
Income tax benefit
1,900
1,551
If dividends are paid with respect to shares of the Company’s common stock before the restricted stock units are distributed, the Company credits a liability for the value of the dividends that would have been paid if the restricted stock units were shares of Company common stock. When the restricted stock units are distributed, the Company pays the participant a lump sum cash payment equal to the value of the dividend equivalents accrued. The Company accrued dividend equivalents totaling $423 and $417 to retained earnings during the six months ended June 30, 2015 and 2014, respectively. </t>
  </si>
  <si>
    <t>Long-Term Debt</t>
  </si>
  <si>
    <t>Debt Disclosure [Abstract]</t>
  </si>
  <si>
    <t>Note 5: Long-Term Debt The following long-term debt was issued during the first six months of 2015:
Company
Type
Rate
Maturity
Amount
Other subsidiaries
Private activity bonds and government funded debt —
1.00%
2022
$
7,748
The following long-term debt was retired through sinking fund payments during the first six months of 2015:
Company
Type
Rate
Maturity
Amount
American Water Capital Corp.(a)
Private activity bonds and government funded debt—fixed rate
1.79%-2.90%
2021-2031
$
807
Other subsidiaries
Private activity bonds and government funded debt—fixed rate
0.00%-5.30%
2015-2041
3,671
Other subsidiaries
Mandatorily redeemable preferred stock
8.49%
2036
1,200
Other subsidiaries
Capital lease payments
12.23%
2026
16
Total retirements and redemptions
$
5,694
(a)
AWCC, which is a wholly-owned subsidiary of the Company, has a support agreement with its parent that, under certain circumstances, is the functional equivalent of a guarantee. The Company has an interest rate swap to hedge $100,000 of its 6.085% fixed-rate debt maturing 2017. The Company pays variable interest of six-month LIBOR plus 3.422%. The swap is accounted for as a fair-value hedge and matures with the fixed-rate debt in 2017. The following table provides a summary of the derivative fair value balance recorded by the Company and the line item in the Consolidated Balance Sheets in which such amount is recorded:
Balance sheet classification
June 30, 2015
December 31, 2014
Regulatory and other long-term assets
Other
$
3,472
$
3,636
Long-term debt
Long-term debt
3,396
3,570
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
Three Months Ended June 30,
Six Months Ended June 30,
Income statement classification
2015
2014
2015
2014
Interest, net
Gain (loss) on swap
$
(402
)
$
174
$
(164
)
$
(203
)
Gain (loss) on borrowing
398
(75
)
174
253
Hedge ineffectiveness
(4
)
99
10
50</t>
  </si>
  <si>
    <t>Short-Term Debt</t>
  </si>
  <si>
    <t>Short Term Borrowings [Abstract]</t>
  </si>
  <si>
    <t xml:space="preserve">Note 6: Short-Term Debt Short-term debt consists of commercial paper borrowings totaling $820,982 (net of discount of $218) at June 30, 2015 and $449,959 (net of discount of $41) at December 31, 2014. At June 30, 2015, there are $60,000 of borrowings with maturities greater than three months. At December 31, 2014, there were no borrowings outstanding with maturities greater than three months. On June 30, 2015, the Company, American Water Capital Corp. (“AWCC”), and AWCC’s lenders amended and restated AWCC’s outstanding credit agreement, dated as of October 29, 2012, associated with the revolving credit facility, to extend the expiration date of the facility from October 2018 to June 2020 and, subject to the terms of the credit agreement, to allow AWCC to request to extend further the term of the credit facility for up to two one-year periods. The financial covenants with respect to the credit facility remained unchanged. </t>
  </si>
  <si>
    <t>Income Taxes</t>
  </si>
  <si>
    <t>Income Tax Disclosure [Abstract]</t>
  </si>
  <si>
    <t xml:space="preserve">Note 7: Income Taxes The Company's estimated annual effective tax rate for the six months ended June 30, 2015 was 39.5% compared to 39.8% for the six months ended June 30, 2014, excluding various discrete items. The Company’s actual effective tax rates for continuing operations were as follows:
Three Months Ended June 30,
Six Months Ended June 30,
2015
2014
2015
2014
Actual effective tax rate
39.6
%
39.6
%
39.8
%
39.6
% </t>
  </si>
  <si>
    <t>Pension and Other Postretirement Benefits</t>
  </si>
  <si>
    <t>Compensation And Retirement Disclosure [Abstract]</t>
  </si>
  <si>
    <t xml:space="preserve">Note 8: Pension and Other Postretirement Benefits The following table provides the components of net periodic benefit costs:
Three Months Ended June 30,
Six Months Ended June 30,
2015
2014
2015
2014
Components of net periodic pension benefit cost
Service cost
$
9,334
$
7,944
$
18,668
$
15,887
Interest cost
18,576
19,163
37,152
38,326
Expected return on plan assets
(24,366
)
(23,710
)
(48,732
)
(47,419
)
Amortization of:
Prior service cost
189
181
377
362
Actuarial (gain) loss
6,277
(32
)
12,554
(65
)
Net periodic pension benefit cost
$
10,010
$
3,546
$
20,019
$
7,091
Components of net periodic other postretirement benefit cost
Service cost
$
3,444
$
2,765
$
6,887
$
5,529
Interest cost
7,465
7,151
14,931
14,302
Expected return on plan assets
(6,299
)
(6,875
)
(12,598
)
(13,750
)
Amortization of:
Prior service credit
(548
)
(547
)
(1,095
)
(1,094
)
Actuarial (gain) loss
1,253
(20
)
2,505
(40
)
Net periodic other postretirement benefit cost
$
5,315
$
2,474
$
10,630
$
4,947
The Company contributed $12,200 to its defined benefit pension plans in the first six months of 2015 and expects to contribute $15,800 during the balance of 2015. In addition, the Company contributed $13,264 for the funding of its other postretirement plans in the first six months of 2015 and expects to contribute $13,263 during the balance of 2015. </t>
  </si>
  <si>
    <t>Commitments and Contingencies</t>
  </si>
  <si>
    <t>Commitments And Contingencies Disclosure [Abstract]</t>
  </si>
  <si>
    <t>Note 9: Commitments and Contingencies The Company is routinely involved in legal actions incident to the normal conduct of its business. At June 30, 2015, the Company has accrued approximately $3,800 of probable loss contingencies and has estimated that the maximum amount of losses associated with reasonably possible loss contingencies is $29,600. For certain matters, the Company is unable to estimate possible losses. The Company believes that damages or settlements recovered by plaintiffs in such claims or actions, if any, will not, individually or in the aggregate, have a material adverse effect on the Company’s results of operations, financial position or cash flows. On January 9, 2014, a chemical storage tank owned by Freedom Industries, Inc. leaked two substances used for processing coal, 4-methylcyclohexane methanol, or MCHM, and PPH/DiPPH, a mix of polyglycol ethers, into the Elk River near the West Virginia-American Water Company (“WVAWC”) treatment plant intake in Charleston, West Virginia. To date, 58 lawsuits have been filed against WVAWC with respect to this matter in the United States District Court for the Southern District of West Virginia or West Virginia Circuit Courts in Kanawha, Boone and Putnam counties. Fifty-two of the state court cases naming WVAWC, and one case naming both WVAWC and American Water Works Service Company, Inc. (“AWWSC,” and together with WVAWC and the Company, the “American Water Defendants”) were removed to the United States District Court for the Southern District of West Virginia, but are subject to motions to remand the cases back to the state courts and have been consolidated for the sole purpose of resolving venue issues. Four of the cases pending before the federal district court were consolidated for purposes of discovery, and an amended consolidated complaint for those cases was filed on December 9, 2014 by several plaintiffs who allegedly suffered economic losses, loss of use of property and tap water or other specified adverse consequences as a result of the Freedom Industries spill, on behalf of a purported class of all persons and businesses supplied with, using, or exposed to water contaminated with Crude MCHM and provided by WVAWC in Logan, Clay, Lincoln, Roane, Jackson, Boone, Putnam, and Kanawha Counties and the Culloden area of Cabell County, West Virginia as of January 9, 2014. The amended consolidated complaint names several individuals and corporate entities as defendants, including the American Water Defendants. The plaintiffs seek unspecified damages for alleged business or economic losses; unspecified damages or a mechanism for recovery to address a variety or alleged costs, loss of use of property, personal injury and other consequences allegedly suffered by purported class members; punitive damages and certain additional relief, including the establishment of a medical monitoring program to protect the purported class members from an alleged increased risk of contracting serious latent disease. On April 9, 2015, the court in the Federal action denied a motion to dismiss all claims against the Company for lack of personal jurisdiction. A separate motion to dismiss filed by AWWSC and WVAWC (and joined by the Company) asserting various legal defenses in the Federal action was resolved by the court on June 3, 2015. The court dismissed three causes of action but denied the motion to dismiss with respect to the remaining causes of actions and allowed the plaintiffs to continue to pursue the various claims for damages alleged in their amended consolidated complaint. On July 6, 2015, the plaintiffs filed a motion seeking certification of a class defined to include persons who resided in dwellings served by WVAWC’s Kanawha Valley Treatment Plant (“KVTP”) on January 9, 2014, persons who owned businesses served by the KVTP on January 9, 2014, and hourly employees who worked for such businesses. The plaintiffs seek a class-wide determination of liability against the American Water Defendants, among others, and of damages to the three groups of plaintiffs as a result of the “Do Not Use” order that was issued after the Freedom Industries spill. This motion remains pending. On July 22, 2015, the court directed the parties to the Federal action to attend mediation scheduled for September 30, 2015. It is expected that the plaintiffs in the 53 state court cases, which were removed to federal court and are presently subject to stayed motions to remand to state court, will also participate in this mediation. The Company believes that the causes of action asserted against the American Water Defendants in the lawsuits described above are without merit and continues to vigorously defend itself in these proceedings.</t>
  </si>
  <si>
    <t>Environmental Matters</t>
  </si>
  <si>
    <t>Environmental Remediation Obligations [Abstract]</t>
  </si>
  <si>
    <t xml:space="preserve">Note 10: Environmental Matters The Company’s water and wastewater operations are subject to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1,100 and $2,200 at June 30, 2015 and December 31, 2014, respectively. The accrual relates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100 annually from 2010 through 2016. The Company pursues recovery of incurred costs through all appropriate means, including regulatory recovery through customer rates. The Company’s regulatory assets at June 30, 2015 and December 31, 2014 include $7,794 and $7,791, respectively, related to the NOAA agreement. </t>
  </si>
  <si>
    <t>Earnings Per Common Share</t>
  </si>
  <si>
    <t>Earnings Per Share [Abstract]</t>
  </si>
  <si>
    <t>Note 11: Earnings per Common Share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2007 Plan, that earn dividend equivalents on an equal basis with common shares. In applying the two-class method, undistributed earnings are allocated to both common shares and participating securities. The following is a reconciliation of the Company’s income from continuing operations, loss from discontinued operations and net income and weighted-average common shares outstanding for calculating basic earnings per share:
Three Months Ended June 30,
Six Months Ended June 30,
Basic
2015
2014
2015
2014
Income from continuing operations
$
123,075
$
110,174
$
203,118
$
179,287
Loss from discontinued operations, net of tax
—
(875
)
—
(1,865
)
Net income
123,075
109,299
203,118
177,422
Less: Distributed earnings to common shareholders
61,394
55,647
117,041
105,775
Less: Distributed earnings to participating securities
19
17
32
32
Undistributed earnings
61,662
53,635
86,045
71,615
Undistributed earnings allocated to common shareholders
61,646
53,619
86,025
71,593
Undistributed earnings allocated to participating securities
16
16
20
22
Total income from continuing operations available to common shareholders, basic
$
123,040
$
110,141
$
203,066
$
179,233
Total income available to common shareholders, basic
$
123,040
$
109,266
$
203,066
$
177,368
Weighted-average common shares outstanding, basic
179,564
178,863
179,511
178,702
Basic earnings per share: (a)
Income from continuing operations
$
0.69
$
0.62
$
1.13
$
1.00
Loss from discontinued operations, net of tax
$
0.00
$
(0.00
)
$
0.00
$
(0.01
)
Net income
$
0.69
$
0.61
$
1.13
$
0.99
(a)
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 Diluted earnings per common share is based on the weighted-average number of common shares outstanding adjusted for the dilutive effect of common stock equivalents related to the restricted stock units, stock options, and employee stock purchase plan. The dilutive effect of the common stock equivalents is calculated using the treasury stock method and expected proceeds on vesting of the restricted stock units, exercise of the stock options and purchases under the employee stock purchase plan. The following is a reconciliation of the Company’s income from continuing operations, loss from discontinued operations and net income and weighted-average common shares outstanding for calculating diluted earnings per share:
Three Months Ended June 30,
Six Months Ended June 30,
Diluted
2015
2014
2015
2014
Total income from continuing operations available to common shareholders, basic
$
123,040
$
110,141
$
203,066
$
179,233
Loss from discontinued operations, net of tax
—
(875
)
—
(1,865
)
Total income available to common shareholders, basic
123,040
109,266
203,066
177,368
Undistributed earnings for participating securities
16
16
20
22
Total income from continuing operations available to common shareholders, diluted
$
123,056
$
110,157
$
203,086
$
179,255
Total income available to common shareholders, diluted
$
123,056
$
109,282
$
203,086
$
177,390
Weighted-average common shares outstanding, basic
179,564
178,863
179,511
178,702
Common stock equivalents:
Restricted stock units
395
379
393
358
Stock options
409
449
440
451
Employee stock purchase plan
3
2
4
1
Weighted-average common shares outstanding, diluted
180,371
179,693
180,348
179,512
Diluted earnings per share: (a)
Income from continuing operations
$
0.68
$
0.61
$
1.13
$
1.00
Loss from discontinued operations, net of tax
$
0.00
$
(0.00
)
$
0.00
$
(0.01
)
Net income
$
0.68
$
0.61
$
1.13
$
0.99
(a)
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 The following potentially dilutive common stock equivalents were not included in the earnings per share calculations because they were anti-dilutive:
Three Months Ended June 30,
Six Months Ended June 30,
2015
2014
2015
2014
Stock options
295
346
295
490
Restricted stock units where certain performance conditions were not met
42
80
42
80</t>
  </si>
  <si>
    <t>Fair Value of Financial Assets and Liabilities</t>
  </si>
  <si>
    <t>Fair Value Disclosures [Abstract]</t>
  </si>
  <si>
    <t xml:space="preserve">Note 12: Fair Value of Financial Assets and Liabilities Fair Value of Financial Instruments The Company used the following methods and assumptions to estimate its fair value disclosures for financial instruments: 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debt securities with a bond credit rating of A-.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are as follows:
At Fair Value as of June 30, 2015
Carrying Amount
Level 1
Level 2
Level 3
Total
Preferred stock with mandatory redemption requirements
$
15,941
$
—
$
—
$
20,195
$
20,195
Long-term debt (excluding capital lease obligations)
5,492,681
2,814,037
1,460,219
2,010,748
6,285,004
At Fair Value as of December 31, 2014
Carrying Amount
Level 1
Level 2
Level 3
Total
Preferred stock with mandatory redemption requirements
$
17,151
$
—
$
—
$
22,167
$
22,167
Long-term debt (excluding capital lease obligations)
5,491,341
2,874,622
1,474,708
2,055,058
6,404,388
Recurring Fair Value Measurements The following table presents assets and liabilities measured and recorded at fair value on a recurring basis and their level within the fair value hierarchy as of June 30, 2015 and December 31, 2014, respectively:
At Fair Value as of June 30, 2015
Recurring Fair Value Measures
Level 1
Level 2
Level 3
Total
Assets
Restricted funds
$
36,738
$
—
$
—
$
36,738
Rabbi trust investments
—
12,531
—
12,531
Deposits
1,322
—
—
1,322
Mark-to-market derivative asset
—
3,472
—
3,472
Total assets
38,060
16,003
—
54,063
Liabilities
Deferred compensation obligation
—
11,789
—
11,789
Mark-to-market derivative liability
—
887
—
887
Total liabilities
—
12,676
—
12,676
Total net assets
$
38,060
$
3,327
$
—
$
41,387
At Fair Value as of December 31, 2014
Recurring Fair Value Measures
Level 1
Level 2
Level 3
Total
Assets
Restricted funds
$
45,182
$
—
$
—
$
45,182
Rabbi trust investments
—
11,751
—
11,751
Deposits
4,158
—
—
4,158
Mark-to-market derivative asset
—
3,636
—
3,636
Total assets
49,340
15,387
—
64,727
Liabilities
Deferred compensation obligation
—
11,765
—
11,765
Mark-to-market derivative liability
—
1,012
—
1,012
Total liabilities
—
12,777
—
12,777
Total net assets
$
49,340
$
2,610
$
—
$
51,950
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Also included in restricted funds above is $7,177 and $22,366 of money market funds held in trust for active employee benefits, at June 30, 2015 and December 31, 2014, respectively, which the Company includes in other current assets in the accompanying Consolidated Balance Sheets. Rabbi trust investments—The Company’s rabbi trust investments consist primarily of equity and fixed income indexed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classified as economic hedges, in order to fix the interest cost on some of its variable-rate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
  </si>
  <si>
    <t>Segment Information</t>
  </si>
  <si>
    <t>Segment Reporting [Abstract]</t>
  </si>
  <si>
    <t>Note 13: Segment Information The Company has two operating segments that are also the Company’s two reportable segments, referred to as Regulated Businesses and Market-Based Operations. The following table includes the Company’s summarized segment information:
As of or for the Three Months Ended
June 30, 2015
Regulated Businesses
Market-Based Operations
Other
Consolidated
Net operating revenues
$
686,811
$
99,976
$
(4,666
)
$
782,121
Depreciation and amortization
102,002
1,134
5,787
108,923
Total operating expenses, net
428,176
82,844
(6,460
)
504,560
Income from continuing operations before income taxes
198,756
17,737
(12,866
)
203,627
Total assets
14,777,921
329,156
1,625,255
16,732,332
As of or for the Three Months Ended
June 30, 2014
Regulated Businesses
Market-Based Operations
Other
Consolidated
Net operating revenues
$
678,101
$
81,022
$
(4,345
)
$
754,778
Depreciation and amortization
98,181
1,458
6,046
105,685
Total operating expenses, net
435,429
67,639
(3,077
)
499,991
Income from continuing operations before income taxes
182,418
13,982
(13,897
)
182,503
Total assets
13,857,864
293,696
(a)
1,274,887
15,426,447
As of or for the Six Months Ended
June 30, 2015
Regulated Businesses
Market-Based Operations
Other
Consolidated
Net operating revenues
$
1,302,221
$
187,449
$
(9,471
)
$
1,480,199
Depreciation and amortization
201,970
2,198
12,132
216,300
Total operating expenses, net
852,587
158,876
(13,126
)
998,337
Income from continuing operations before income taxes
332,898
29,794
(25,563
)
337,129
Total assets
14,777,921
329,156
1,625,255
16,732,332
As of or for the Six Months Ended
June 30, 2014
Regulated Businesses
Market-Based Operations
Other
Consolidated
Net operating revenues
$
1,285,745
$
156,877
$
(8,841
)
$
1,433,781
Depreciation and amortization
196,964
2,908
11,737
211,609
Total operating expenses, net
867,386
132,162
(7,996
)
991,552
Income from continuing operations before income taxes
297,446
25,959
(26,550
)
296,855
Total assets
13,857,864
293,696
(a)
1,274,887
15,426,447
(a) Amount includes assets of discontinued operations of $3,845.</t>
  </si>
  <si>
    <t>New Accounting Pronouncements (Policies)</t>
  </si>
  <si>
    <t xml:space="preserve">The following recently issued accounting standards have been adopted by the Company and have been included in the consolidated results of operations, financial position or footnotes of the accompanying Consolidated Financial Statements: Service Concession Arrangements In January 2014, the Financial Accounting Standards Board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must also control,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such an arrangement should not be recognized as property, plant and equipment of the operating entity. To comply with this guidance, application was required on a modified retrospective basis to service concession arrangements that existed at January 1, 2015. The Company reduced nonutility property and other long-term assets for infrastructure related to service concession arrangements and recognized a cumulative effect adjustment of $8,395, net of tax, to the opening balance of accumulated deficit at January 1, 2015. Reporting Discontinued Operations In April 2014, the FASB issued guidance that changed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guidance is effective on a prospective basis for interim and annual periods beginning after December 15, 2014 (January 1, 2015 for the Company). The following recently issued accounting standards are not yet required to be adopted by the Company: Revenue from Contracts with Customers In May 2014, the FASB issued a comprehensive new revenue recognition standard that supersedes most current revenue recognition guidance, including industry-specific guidance. The core principle of the new guidance is that a company will recognize revenue when it transfers promised goods or services to customers in an amount that reflects the consideration to which the company expects to be entitled to receive in exchange for those goods or services. The guidance was originally effective for annual and interim periods beginning after December 15, 2016 (January 1, 2017 for the Company). Early adoption was not permitted. The new guidance allows for either full retrospective adoption, meaning the guidance is applied to all of the periods presented, or modified retrospective adoption, meaning the standard is applied only to the most current period presented in the financial statements. The FASB voted on July 9, 2015 to defer the effective date of the new revenue recognition standard by one year, to annual reporting periods beginning after December 15, 2017 (January 1, 2018 for the Company). Additionally in its decision, the FASB decided to permit early adoption of the standard, but not before annual Accounting for Stock-based Compensation with Performance Targets In June 2014, the FASB issued guidance for the accounting for stock-based compensation tied to performance targets. The amendments clarify that a performance target that affects vesting of a share-based payment and that could be achieved after the requisite service period is a performance condition. As a result, the target is not reflected in the estimation of the award’s grant date fair value and compensation cost would be recognized over the required service period, if it is probable that the performance condition will be achieved. The updated guidance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guidance is effective for annual periods and interim periods within those annual periods beginning after December 15, 2015 (January 1, 2016 for the Company). Early adoption is permitted. The Company is evaluating the impact the updated guidance will have on its results of operations, financial position or cash flows. Disclosures of Uncertainties about an Entity’s Ability to Continue as a Going Concern In August 2014, the FASB issued guidance that explicitly requires an entity’s management to assess the entity’s ability to continue as a going concern. The new guidance requires an entity to evaluate, at each interim and annual period, whether there are conditions or events that raise substantial doubt about the entity’s ability to continue as a going concern within one year after the date the financial statements are issued (or are available to be issued) and to provide related disclosures, if applicable. The new guidance is effective for annual periods ending after December 15, 2016 and for interim and annual periods thereafter (January 1, 2017 for the Company). Early adoption is permitted. The adoption of this updated guidance is not expected to have a material impact on the Company’s results of operations, financial position or cash flows. Amendments to the Consolidation Analysis In February 2015, the FASB issued guidance that amends the consolidation analysis for variable interest entities (“VIEs”) as well as voting interest entities. The amended guidance (1) modifies the assessment of limited partnerships as VIE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have power over an entity and (5) provides a scope exception for registered and similar unregistered money market funds. The guidance is effective for the first interim period within annual reporting periods beginning after December 15, 2015 (January 1, 2016 for the Company). Early adoption is permitted as of the beginning of the annual period containing the adoption date. The guidance may be applied retrospectively to each prior reporting period presented or retrospectively with a cumulative effect adjustment to retained earnings for initial application of the guidance at the date of adoption (modified retrospective method). The Company is evaluating the impact the updated guidance will have on its results of operations, financial position or cash flows. Presentation of Debt Issuance Costs In April 2015, the FASB issued updated guidance on imputation of interest and simplifying the presentation of debt issuance costs. The updated guidance requires debt issuance costs be presented in the balance sheet as a direct deduction from the carrying amount of the related liability. Such treatment is consistent with the current presentation of debt discounts or premiums. Prior to this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the amendments. The effective date is for financial statements covering fiscal years beginning after December 15, 2015 (January 1, 2016 for the Company) and interim periods within fiscal years beginning after December 15, 2016 (January 1, 2017 for the Company). Early adoption is permitted for financial statements that have not been previously issued. The amended guidance must be applied on a retrospective basis. Thus, balance sheets for each period presented should be adjusted to reflect the period-specific effects of applying the new guidance. The Company is evaluating the new guidance and does not expect this new guidance to have a material impact on its results of operations, financial position or cash flows. Accounting for Fees Paid in a Cloud Computing Arrangement In April 2015, the FASB issued guidance clarifying how customers should account for fees paid in a cloud computing arrangement. Examples of cloud computing arrangements include software as a service, platform as a service, infrastructure as a service and other similar hosting arrangements. Under the new guidance, if a cloud computing arrangement contains a software license, the customer would account for the fees related to the software license element in a manner consistent with the acquisition of other software licenses. If the arrangement does not include a software license, the customer would account for the arrangement as a service contract. The guidance may be applied retrospectively or prospectively to arrangements entered into, or materially modified after the effective date. The guidance is effective for annual periods, and interim periods therein, beginning after December 15, 2015 (January 1, 2016 for the Company). Early adoption is permitted. The Company is evaluating the impact the updated guidance will have on its results of operations, financial position or cash flows. </t>
  </si>
  <si>
    <t>Acquisitions and Divestitures (Tables)</t>
  </si>
  <si>
    <t>Summary of Discontinued Operations Presented in Consolidated Statements of Operations and Comprehensive Income</t>
  </si>
  <si>
    <t xml:space="preserve">A summary of discontinued operations presented in the Consolidated Statements of Operations and Comprehensive Income for the three and six months ended June 30, 2014 is as follows:
Three Months Ended June 30,
Six Months Ended June 30,
2014
2014
Operating revenues
$
4,381
$
7,324
Total operating expenses, net
5,394
9,683
Operating loss
(1,013
)
(2,359
)
Other income (expenses), net
(1
)
(1
)
Loss from discontinued operations before income taxes
(1,014
)
(2,360
)
Benefit from income taxes
(139
)
(495
)
Loss from discontinued operations
$
(875
)
$
(1,865
) </t>
  </si>
  <si>
    <t>Stockholders' Equity (Tables)</t>
  </si>
  <si>
    <t>Share Based Compensation Arrangement By Share Based Payment Award [Line Items]</t>
  </si>
  <si>
    <t>Schedule of Accumulated Other Comprehensive Loss</t>
  </si>
  <si>
    <t xml:space="preserve">The following table presents changes in accumulated other comprehensive loss by component, net of tax, for the six months ended June 30, 2015 and 2014, respectively:
Defined Benefit Plans
Employee Benefit Plan Funded Status
Amortization of Prior Service Cost
Amortization of Actuarial (Gain) Loss
Foreign Currency Translation
Loss on Cash Flow Hedge
Total Accumulated Other Comprehensive Loss
Beginning balance at January 1, 2015
$
(115,830
)
$
879
$
31,119
$
2,755
$
(791
)
$
(81,868
)
Other comprehensive income (loss) before reclassifications
—
—
—
(906
)
—
(906
)
Amounts reclassified from accumulated other comprehensive income (loss)
—
78
2,604
—
39
2,721
Net comprehensive income (loss) for the period
—
78
2,604
(906
)
39
1,815
Ending balance at June 30, 2015
$
(115,830
)
$
957
$
33,723
$
1,849
$
(752
)
$
(80,053
)
Beginning balance at January 1, 2014
$
(69,711
)
$
713
$
31,150
$
3,213
$
—
$
(34,635
)
Other comprehensive income (loss) before reclassifications
—
—
—
(104
)
—
(104
)
Amounts reclassified from accumulated other comprehensive income (loss)
—
83
(15
)
—
—
68
Net comprehensive income (loss) for the period
—
83
(15
)
(104
)
—
(36
)
Ending balance at June 30, 2014
$
(69,711
)
$
796
$
31,135
$
3,109
$
—
$
(34,671
) </t>
  </si>
  <si>
    <t>Weighted Average Assumptions</t>
  </si>
  <si>
    <t>The following table presents the weighted-average assumptions used in the Black-Scholes option-pricing model and the resulting weighted-average grant date fair value per share of stock options granted during the six months ended June 30, 2015:
Dividend yield
2.35
%
Expected volatility
17.64
%
Risk-free interest rate
1.48
%
Expected life (years)
4.4
Exercise price
$
52.75
Grant date fair value per share
$
6.21</t>
  </si>
  <si>
    <t>Summary of Stock Option Activity</t>
  </si>
  <si>
    <t>The table below summarizes stock option activity for the six months ended June 30, 2015:
Shares
Weighted-Average Exercise Price (per share)
Weighted-Average Remaining Life (years)
Aggregate Intrinsic Value
Options outstanding at January 1, 2015
1,910
$
33.47
Granted
301
52.75
Forfeited or expired
(39
)
44.18
Exercised
(262
)
29.49
Options outstanding at June 30, 2015
1,910
$
36.83
3.4
$
23,757
Exercisable at June 30, 2015
1,358
$
32.16
2.4
$
22,369</t>
  </si>
  <si>
    <t>Weighted-Average Assumptions used in Monte Carlo Simulation and Weighted-Average Grant Date Fair Value of Restricted Stock Units Granted</t>
  </si>
  <si>
    <t>The following table presents the weighted-average assumptions used in the Monte Carlo simulation for restricted stock units with market conditions granted during the six months ended June 30, 2015:
Expected volatility
14.93
%
Risk-free interest rate
1.07
%
Expected life (years)
3
The table below summarizes restricted stock unit activity for the six months ended June 30, 2015:
Shares
Weighted-Average Grant Date Fair Value (per share)
Non-vested total at January 1, 2015
516
$
41.46
Granted
150
55.63
Performance share adjustment
93
38.11
Vested
(302
)
39.40
Forfeited
(19
)
44.80
Non-vested total at June 30, 2015
438
$
46.88</t>
  </si>
  <si>
    <t>Stock Options</t>
  </si>
  <si>
    <t>Additional Information to Stock Options Activity</t>
  </si>
  <si>
    <t>The following table summarizes additional information regarding stock options exercised during the six months ended June 30, 2015 and 2014:
2015
2014
Intrinsic value
$
6,218
$
6,691
Exercise proceeds
7,717
9,075
Income tax benefit
1,928
1,951</t>
  </si>
  <si>
    <t>Restricted Stock Units</t>
  </si>
  <si>
    <t>The following table summarizes additional information regarding restricted stock units distributed during the six months ended June 30, 2015 and 2014:
2015
2014
Intrinsic value
$
15,931
$
14,266
Income tax benefit
1,900
1,551</t>
  </si>
  <si>
    <t>Long-Term Debt (Tables)</t>
  </si>
  <si>
    <t>Long-Term Debt Issued</t>
  </si>
  <si>
    <t>The following long-term debt was issued during the first six months of 2015:
Company
Type
Rate
Maturity
Amount
Other subsidiaries
Private activity bonds and government funded debt —
1.00%
2022
$
7,748</t>
  </si>
  <si>
    <t>Long-Term Debt Retired Through Sinking Fund Payments</t>
  </si>
  <si>
    <t>The following long-term debt was retired through sinking fund payments during the first six months of 2015:
Company
Type
Rate
Maturity
Amount
American Water Capital Corp.(a)
Private activity bonds and government funded debt—fixed rate
1.79%-2.90%
2021-2031
$
807
Other subsidiaries
Private activity bonds and government funded debt—fixed rate
0.00%-5.30%
2015-2041
3,671
Other subsidiaries
Mandatorily redeemable preferred stock
8.49%
2036
1,200
Other subsidiaries
Capital lease payments
12.23%
2026
16
Total retirements and redemptions
$
5,694</t>
  </si>
  <si>
    <t>Balance Sheet Classification</t>
  </si>
  <si>
    <t>The following table provides a summary of the derivative fair value balance recorded by the Company and the line item in the Consolidated Balance Sheets in which such amount is recorded:
Balance sheet classification
June 30, 2015
December 31, 2014
Regulatory and other long-term assets
Other
$
3,472
$
3,636
Long-term debt
Long-term debt
3,396
3,570</t>
  </si>
  <si>
    <t>Income Statement Classification</t>
  </si>
  <si>
    <t>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
Three Months Ended June 30,
Six Months Ended June 30,
Income statement classification
2015
2014
2015
2014
Interest, net
Gain (loss) on swap
$
(402
)
$
174
$
(164
)
$
(203
)
Gain (loss) on borrowing
398
(75
)
174
253
Hedge ineffectiveness
(4
)
99
10
50</t>
  </si>
  <si>
    <t>Income Taxes (Tables)</t>
  </si>
  <si>
    <t>Actual Effective Tax Rates on Continuing Operations</t>
  </si>
  <si>
    <t xml:space="preserve">The Company’s actual effective tax rates for continuing operations were as follows:
Three Months Ended June 30,
Six Months Ended June 30,
2015
2014
2015
2014
Actual effective tax rate
39.6
%
39.6
%
39.8
%
39.6
% </t>
  </si>
  <si>
    <t>Pension and Other Postretirement Benefits (Tables)</t>
  </si>
  <si>
    <t>Components of Net Periodic Benefit Costs</t>
  </si>
  <si>
    <t>The following table provides the components of net periodic benefit costs:
Three Months Ended June 30,
Six Months Ended June 30,
2015
2014
2015
2014
Components of net periodic pension benefit cost
Service cost
$
9,334
$
7,944
$
18,668
$
15,887
Interest cost
18,576
19,163
37,152
38,326
Expected return on plan assets
(24,366
)
(23,710
)
(48,732
)
(47,419
)
Amortization of:
Prior service cost
189
181
377
362
Actuarial (gain) loss
6,277
(32
)
12,554
(65
)
Net periodic pension benefit cost
$
10,010
$
3,546
$
20,019
$
7,091
Components of net periodic other postretirement benefit cost
Service cost
$
3,444
$
2,765
$
6,887
$
5,529
Interest cost
7,465
7,151
14,931
14,302
Expected return on plan assets
(6,299
)
(6,875
)
(12,598
)
(13,750
)
Amortization of:
Prior service credit
(548
)
(547
)
(1,095
)
(1,094
)
Actuarial (gain) loss
1,253
(20
)
2,505
(40
)
Net periodic other postretirement benefit cost
$
5,315
$
2,474
$
10,630
$
4,947</t>
  </si>
  <si>
    <t>Earnings Per Common Share (Tables)</t>
  </si>
  <si>
    <t>Reconciliation Income (Loss) from Continuing Operations, (Loss) from Discontinued Operations and Net Income (Loss) and Weighted Average Common Shares Outstanding for Calculating Basic Net Earnings (Loss) Per Share</t>
  </si>
  <si>
    <t xml:space="preserve">The following is a reconciliation of the Company’s income from continuing operations, loss from discontinued operations and net income and weighted-average common shares outstanding for calculating basic earnings per share:
Three Months Ended June 30,
Six Months Ended June 30,
Basic
2015
2014
2015
2014
Income from continuing operations
$
123,075
$
110,174
$
203,118
$
179,287
Loss from discontinued operations, net of tax
—
(875
)
—
(1,865
)
Net income
123,075
109,299
203,118
177,422
Less: Distributed earnings to common shareholders
61,394
55,647
117,041
105,775
Less: Distributed earnings to participating securities
19
17
32
32
Undistributed earnings
61,662
53,635
86,045
71,615
Undistributed earnings allocated to common shareholders
61,646
53,619
86,025
71,593
Undistributed earnings allocated to participating securities
16
16
20
22
Total income from continuing operations available to common shareholders, basic
$
123,040
$
110,141
$
203,066
$
179,233
Total income available to common shareholders, basic
$
123,040
$
109,266
$
203,066
$
177,368
Weighted-average common shares outstanding, basic
179,564
178,863
179,511
178,702
Basic earnings per share: (a)
Income from continuing operations
$
0.69
$
0.62
$
1.13
$
1.00
Loss from discontinued operations, net of tax
$
0.00
$
(0.00
)
$
0.00
$
(0.01
)
Net income
$
0.69
$
0.61
$
1.13
$
0.99
(a)
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 </t>
  </si>
  <si>
    <t>Reconciliation of Income (Loss) from Continuing Operations, (Loss) from Discontinued Operations and Net Income (Loss) and Weighted Average Common Shares Outstanding for Calculating Diluted Earnings (Loss) Per Share</t>
  </si>
  <si>
    <t xml:space="preserve">The following is a reconciliation of the Company’s income from continuing operations, loss from discontinued operations and net income and weighted-average common shares outstanding for calculating diluted earnings per share:
Three Months Ended June 30,
Six Months Ended June 30,
Diluted
2015
2014
2015
2014
Total income from continuing operations available to common shareholders, basic
$
123,040
$
110,141
$
203,066
$
179,233
Loss from discontinued operations, net of tax
—
(875
)
—
(1,865
)
Total income available to common shareholders, basic
123,040
109,266
203,066
177,368
Undistributed earnings for participating securities
16
16
20
22
Total income from continuing operations available to common shareholders, diluted
$
123,056
$
110,157
$
203,086
$
179,255
Total income available to common shareholders, diluted
$
123,056
$
109,282
$
203,086
$
177,390
Weighted-average common shares outstanding, basic
179,564
178,863
179,511
178,702
Common stock equivalents:
Restricted stock units
395
379
393
358
Stock options
409
449
440
451
Employee stock purchase plan
3
2
4
1
Weighted-average common shares outstanding, diluted
180,371
179,693
180,348
179,512
Diluted earnings per share: (a)
Income from continuing operations
$
0.68
$
0.61
$
1.13
$
1.00
Loss from discontinued operations, net of tax
$
0.00
$
(0.00
)
$
0.00
$
(0.01
)
Net income
$
0.68
$
0.61
$
1.13
$
0.99
(a)
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 </t>
  </si>
  <si>
    <t>Potentially Dilutive Common Stock Equivalents Were Not Included in Earnings (Loss) Per Share Calculations Because They Were Anti-Dilutive</t>
  </si>
  <si>
    <t>The following potentially dilutive common stock equivalents were not included in the earnings per share calculations because they were anti-dilutive:
Three Months Ended June 30,
Six Months Ended June 30,
2015
2014
2015
2014
Stock options
295
346
295
490
Restricted stock units where certain performance conditions were not met
42
80
42
80</t>
  </si>
  <si>
    <t>Fair Value of Financial Assets and Liabilitie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are as follows:
At Fair Value as of June 30, 2015
Carrying Amount
Level 1
Level 2
Level 3
Total
Preferred stock with mandatory redemption requirements
$
15,941
$
—
$
—
$
20,195
$
20,195
Long-term debt (excluding capital lease obligations)
5,492,681
2,814,037
1,460,219
2,010,748
6,285,004
At Fair Value as of December 31, 2014
Carrying Amount
Level 1
Level 2
Level 3
Total
Preferred stock with mandatory redemption requirements
$
17,151
$
—
$
—
$
22,167
$
22,167
Long-term debt (excluding capital lease obligations)
5,491,341
2,874,622
1,474,708
2,055,058
6,404,388</t>
  </si>
  <si>
    <t>Fair Value Measurements of Assets and Liabilities on Recurring Basis</t>
  </si>
  <si>
    <t>Recurring Fair Value Measurements The following table presents assets and liabilities measured and recorded at fair value on a recurring basis and their level within the fair value hierarchy as of June 30, 2015 and December 31, 2014, respectively:
At Fair Value as of June 30, 2015
Recurring Fair Value Measures
Level 1
Level 2
Level 3
Total
Assets
Restricted funds
$
36,738
$
—
$
—
$
36,738
Rabbi trust investments
—
12,531
—
12,531
Deposits
1,322
—
—
1,322
Mark-to-market derivative asset
—
3,472
—
3,472
Total assets
38,060
16,003
—
54,063
Liabilities
Deferred compensation obligation
—
11,789
—
11,789
Mark-to-market derivative liability
—
887
—
887
Total liabilities
—
12,676
—
12,676
Total net assets
$
38,060
$
3,327
$
—
$
41,387
At Fair Value as of December 31, 2014
Recurring Fair Value Measures
Level 1
Level 2
Level 3
Total
Assets
Restricted funds
$
45,182
$
—
$
—
$
45,182
Rabbi trust investments
—
11,751
—
11,751
Deposits
4,158
—
—
4,158
Mark-to-market derivative asset
—
3,636
—
3,636
Total assets
49,340
15,387
—
64,727
Liabilities
Deferred compensation obligation
—
11,765
—
11,765
Mark-to-market derivative liability
—
1,012
—
1,012
Total liabilities
—
12,777
—
12,777
Total net assets
$
49,340
$
2,610
$
—
$
51,950</t>
  </si>
  <si>
    <t>Segment Information (Tables)</t>
  </si>
  <si>
    <t>Summarized Segment Information</t>
  </si>
  <si>
    <t>The Company has two operating segments that are also the Company’s two reportable segments, referred to as Regulated Businesses and Market-Based Operations. The following table includes the Company’s summarized segment information:
As of or for the Three Months Ended
June 30, 2015
Regulated Businesses
Market-Based Operations
Other
Consolidated
Net operating revenues
$
686,811
$
99,976
$
(4,666
)
$
782,121
Depreciation and amortization
102,002
1,134
5,787
108,923
Total operating expenses, net
428,176
82,844
(6,460
)
504,560
Income from continuing operations before income taxes
198,756
17,737
(12,866
)
203,627
Total assets
14,777,921
329,156
1,625,255
16,732,332
As of or for the Three Months Ended
June 30, 2014
Regulated Businesses
Market-Based Operations
Other
Consolidated
Net operating revenues
$
678,101
$
81,022
$
(4,345
)
$
754,778
Depreciation and amortization
98,181
1,458
6,046
105,685
Total operating expenses, net
435,429
67,639
(3,077
)
499,991
Income from continuing operations before income taxes
182,418
13,982
(13,897
)
182,503
Total assets
13,857,864
293,696
(a)
1,274,887
15,426,447
As of or for the Six Months Ended
June 30, 2015
Regulated Businesses
Market-Based Operations
Other
Consolidated
Net operating revenues
$
1,302,221
$
187,449
$
(9,471
)
$
1,480,199
Depreciation and amortization
201,970
2,198
12,132
216,300
Total operating expenses, net
852,587
158,876
(13,126
)
998,337
Income from continuing operations before income taxes
332,898
29,794
(25,563
)
337,129
Total assets
14,777,921
329,156
1,625,255
16,732,332
As of or for the Six Months Ended
June 30, 2014
Regulated Businesses
Market-Based Operations
Other
Consolidated
Net operating revenues
$
1,285,745
$
156,877
$
(8,841
)
$
1,433,781
Depreciation and amortization
196,964
2,908
11,737
211,609
Total operating expenses, net
867,386
132,162
(7,996
)
991,552
Income from continuing operations before income taxes
297,446
25,959
(26,550
)
296,855
Total assets
13,857,864
293,696
(a)
1,274,887
15,426,447
(a) Amount includes assets of discontinued operations of $3,845.</t>
  </si>
  <si>
    <t>New Accounting Pronouncements - Additional Information (Details) $ in Thousands</t>
  </si>
  <si>
    <t>Jun. 30, 2015USD ($)</t>
  </si>
  <si>
    <t>Accounting Policies [Abstract]</t>
  </si>
  <si>
    <t>Recognized cumulative effect adjustment</t>
  </si>
  <si>
    <t>Acquisitions and Divestitures - Additional Information (Details) $ in Thousands</t>
  </si>
  <si>
    <t>Jul. 09, 2015USD ($)</t>
  </si>
  <si>
    <t>Jun. 30, 2015USD ($)Investment</t>
  </si>
  <si>
    <t>Dec. 31, 2014USD ($)</t>
  </si>
  <si>
    <t>Business Acquisition And Divestitures [Line Items]</t>
  </si>
  <si>
    <t>Subsequent Event | Water Solutions Holdings LLC</t>
  </si>
  <si>
    <t>Purchase price</t>
  </si>
  <si>
    <t>Business acquisition, interest acquired</t>
  </si>
  <si>
    <t>95.00%</t>
  </si>
  <si>
    <t>Regulated Water And Wastewater Systems</t>
  </si>
  <si>
    <t>Business acquisition, number of companies acquired | Investment</t>
  </si>
  <si>
    <t>Purchase price allocation, assets acquired, plant</t>
  </si>
  <si>
    <t>Business Combination, Recognized Identifiable Assets Acquired, Goodwill, and Liabilities Assumed, Less Noncontrolling Interest</t>
  </si>
  <si>
    <t>Purchase price allocation, liabilities assumed</t>
  </si>
  <si>
    <t>Other long term liabilities related to purchase price allocation</t>
  </si>
  <si>
    <t>Summary of Discontinued Operations Presented in Consolidated Statements of Operations and Comprehensive Income (Details) - Jun. 30, 2014 - USD ($) $ in Thousands</t>
  </si>
  <si>
    <t>Income Statement Balance Sheet And Additional Disclosures By Disposal Groups Including Discontinued Operations [Line Items]</t>
  </si>
  <si>
    <t>Loss from discontinued operations</t>
  </si>
  <si>
    <t>Terratec Environmental Limited</t>
  </si>
  <si>
    <t>Operating loss</t>
  </si>
  <si>
    <t>Other income (expenses), net</t>
  </si>
  <si>
    <t>Loss from discontinued operations before income taxes</t>
  </si>
  <si>
    <t>Benefit from income taxes</t>
  </si>
  <si>
    <t>Changes in Accumulated Other Comprehensive Loss by Component, Net of Tax (Details) - USD ($) $ in Thousands</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Employee Benefit Plan Funded Status</t>
  </si>
  <si>
    <t>Amortization of Prior Service Cost</t>
  </si>
  <si>
    <t>Amortization of Actuarial (Gain) Loss</t>
  </si>
  <si>
    <t>Foreign Currency Translation</t>
  </si>
  <si>
    <t>Loss on Cash Flow Hedge</t>
  </si>
  <si>
    <t>Stockholders' Equity - Additional Information (Details) - USD ($) $ in Thousands</t>
  </si>
  <si>
    <t>1 Months Ended</t>
  </si>
  <si>
    <t>12 Months Ended</t>
  </si>
  <si>
    <t>Jan. 31, 2015</t>
  </si>
  <si>
    <t>Dec. 31, 2012</t>
  </si>
  <si>
    <t>Feb. 28, 2015</t>
  </si>
  <si>
    <t>Stockholders Equity Note [Line Items]</t>
  </si>
  <si>
    <t>Shares of common stock repurchased</t>
  </si>
  <si>
    <t>Aggregate cost of shares repurchased</t>
  </si>
  <si>
    <t>Stock Options | 2007 Omnibus Equity Compensation Plan</t>
  </si>
  <si>
    <t>Vesting period</t>
  </si>
  <si>
    <t>3 years</t>
  </si>
  <si>
    <t>Maximum terms</t>
  </si>
  <si>
    <t>7 years</t>
  </si>
  <si>
    <t>Unrecognized compensation cost</t>
  </si>
  <si>
    <t>Weighted-average period (in years)</t>
  </si>
  <si>
    <t>1 year 10 months 24 days</t>
  </si>
  <si>
    <t>1 year 4 months 24 days</t>
  </si>
  <si>
    <t>Number of grants</t>
  </si>
  <si>
    <t>Restricted shares granted</t>
  </si>
  <si>
    <t>The terms of the grants generally specified that to the extent certain performance goals, comprised of internal measures and market thresholds, were achieved, the restricted stock units would vest; if target performance was surpassed, up to 175% of the target awards would be distributed; and if performance thresholds were not met, the awards would be forfeited.</t>
  </si>
  <si>
    <t>Accrued dividend equivalents</t>
  </si>
  <si>
    <t>Restricted Stock Units | 2007 Omnibus Equity Compensation Plan | Non-Employee Directors</t>
  </si>
  <si>
    <t>Maximum</t>
  </si>
  <si>
    <t>Shares available under the program to purchase outstanding common stock</t>
  </si>
  <si>
    <t>Maximum | Stock Options | 2007 Omnibus Equity Compensation Plan</t>
  </si>
  <si>
    <t>Minimum | Stock Options | 2007 Omnibus Equity Compensation Plan</t>
  </si>
  <si>
    <t>1 year</t>
  </si>
  <si>
    <t>Weighted-Average Assumptions (Details) - Jun. 30, 2015 - Stock Options - $ / shares</t>
  </si>
  <si>
    <t>Dividend yield</t>
  </si>
  <si>
    <t>2.35%</t>
  </si>
  <si>
    <t>Expected volatility</t>
  </si>
  <si>
    <t>17.64%</t>
  </si>
  <si>
    <t>Risk-free interest rate</t>
  </si>
  <si>
    <t>1.48%</t>
  </si>
  <si>
    <t>Expected life (years)</t>
  </si>
  <si>
    <t>4 years 4 months 24 days</t>
  </si>
  <si>
    <t>Exercise price</t>
  </si>
  <si>
    <t>Grant date fair value per share</t>
  </si>
  <si>
    <t>Summary of Stock Option Activity (Details) - Jun. 30, 2015 - Stock Options - USD ($) $ / shares in Units, shares in Thousands, $ in Thousands</t>
  </si>
  <si>
    <t>Options outstanding at January 1, 2015</t>
  </si>
  <si>
    <t>Granted</t>
  </si>
  <si>
    <t>Forfeited or expired</t>
  </si>
  <si>
    <t>Exercised</t>
  </si>
  <si>
    <t>Options outstanding at June 30, 2015</t>
  </si>
  <si>
    <t>Exercisable at June 30, 2015</t>
  </si>
  <si>
    <t>Weighted Average Exercise Price (per share), Options outstanding at January 1, 2015</t>
  </si>
  <si>
    <t>Weighted Average Exercise Price (per share), Granted</t>
  </si>
  <si>
    <t>Weighted Average Exercise Price (per share), Forfeited or expired</t>
  </si>
  <si>
    <t>Weighted Average Exercise Price (per share), Exercised</t>
  </si>
  <si>
    <t>Weighted Average Exercise Price (per share), Options outstanding at June 30, 2015</t>
  </si>
  <si>
    <t>Weighted Average Remaining Life (years), Options outstanding at June 30, 2015</t>
  </si>
  <si>
    <t>3 years 4 months 24 days</t>
  </si>
  <si>
    <t>Weighted Average Remaining Life (years), Exercisable at June 30, 2015</t>
  </si>
  <si>
    <t>2 years 4 months 24 days</t>
  </si>
  <si>
    <t>Aggregate intrinsic Value, Options outstanding at June 30, 2015</t>
  </si>
  <si>
    <t>Aggregate intrinsic Value, Exercisable at June 30, 2015</t>
  </si>
  <si>
    <t>Additional Information to Stock Options Exercised (Details) - Stock Options - USD ($) $ in Thousands</t>
  </si>
  <si>
    <t>Intrinsic value</t>
  </si>
  <si>
    <t>Exercise proceeds</t>
  </si>
  <si>
    <t>Income tax benefit</t>
  </si>
  <si>
    <t>Weighted-Average Assumptions Used in Monte Carlo Simulation (Details) - 6 months ended Jun. 30, 2015 - Restricted Stock Units</t>
  </si>
  <si>
    <t>14.93%</t>
  </si>
  <si>
    <t>1.07%</t>
  </si>
  <si>
    <t>Summary of Restricted Stock Unit Activity (Details) - Restricted Stock Units - $ / shares shares in Thousands</t>
  </si>
  <si>
    <t>Non-vested total at January 1, 2015</t>
  </si>
  <si>
    <t>Performance share adjustment</t>
  </si>
  <si>
    <t>Vested</t>
  </si>
  <si>
    <t>Forfeited</t>
  </si>
  <si>
    <t>Non-vested total at June 30, 2015</t>
  </si>
  <si>
    <t>Weighted-average grant date fair value (per share), non-vested total beginning balance</t>
  </si>
  <si>
    <t>Weighted-average grant date fair value (per share), granted</t>
  </si>
  <si>
    <t>Weighted-average grant date fair value (per share), Performance share adjustment</t>
  </si>
  <si>
    <t>Weighted-average grant date fair value (per share), vested</t>
  </si>
  <si>
    <t>Weighted-average grant date fair value (per share), forfeited</t>
  </si>
  <si>
    <t>Weighted-average grant date fair value (per share), non-vested total ending balance</t>
  </si>
  <si>
    <t>Additional Information to Stock Options Activity (Details) - Restricted Stock Units - USD ($) $ in Thousands</t>
  </si>
  <si>
    <t>Long-Term Debt Issued (Details) - Jun. 30, 2015 - Other subsidiaries - Private activity bonds and government funded debt - Fixed rate two - USD ($) $ in Thousands</t>
  </si>
  <si>
    <t>Debt Instrument [Line Items]</t>
  </si>
  <si>
    <t>Interest Rate</t>
  </si>
  <si>
    <t>1.00%</t>
  </si>
  <si>
    <t>Maturity Date</t>
  </si>
  <si>
    <t>Amount</t>
  </si>
  <si>
    <t>Long-Term Debt Retired through Sinking Fund Payments (Details) - Jun. 30, 2015 - USD ($) $ in Thousands</t>
  </si>
  <si>
    <t>Fixed rate two | Other subsidiaries | Private activity bonds and government funded debt</t>
  </si>
  <si>
    <t>Debt retired during the year</t>
  </si>
  <si>
    <t>Total retirements and redemptions</t>
  </si>
  <si>
    <t>Debt retired during the year | Other subsidiaries | Mandatorily redeemable preferred stock</t>
  </si>
  <si>
    <t>8.49%</t>
  </si>
  <si>
    <t>Maturity Date, Maximum</t>
  </si>
  <si>
    <t>Debt retired during the year | Other subsidiaries | Capital lease payments</t>
  </si>
  <si>
    <t>12.23%</t>
  </si>
  <si>
    <t>Debt retired during the year | Fixed rate two | American Water Capital Corp. ("AWCC") | Private activity bonds and government funded debt</t>
  </si>
  <si>
    <t>Interest Rate, Minimum</t>
  </si>
  <si>
    <t>1.79%</t>
  </si>
  <si>
    <t>Interest Rate, Maximum</t>
  </si>
  <si>
    <t>2.90%</t>
  </si>
  <si>
    <t>Maturity Date, Minimum</t>
  </si>
  <si>
    <t>Debt retired during the year | Fixed rate two | Other subsidiaries | Private activity bonds and government funded debt</t>
  </si>
  <si>
    <t>0.00%</t>
  </si>
  <si>
    <t>5.30%</t>
  </si>
  <si>
    <t>AWCC, which is a wholly-owned subsidiary of the Company, has a support agreement with its parent that, under certain circumstances, is the functional equivalent of a guarantee.</t>
  </si>
  <si>
    <t>Long-Term Debt - Additional Information (Details) - Jun. 30, 2015 - USD ($)</t>
  </si>
  <si>
    <t>6.085% Senior Notes</t>
  </si>
  <si>
    <t>Interest Rate Swap</t>
  </si>
  <si>
    <t>Fixed rate debt</t>
  </si>
  <si>
    <t>6.085%</t>
  </si>
  <si>
    <t>Derivative description of variable rate basis</t>
  </si>
  <si>
    <t>six-month LIBOR plus 3.422</t>
  </si>
  <si>
    <t>Interest Rate Swap | London Interbank Offered Rate (LIBOR) [Member]</t>
  </si>
  <si>
    <t>Debt, basis spread on variable rate</t>
  </si>
  <si>
    <t>3.422%</t>
  </si>
  <si>
    <t>Summary of Derivative Fair Value Balance (Details) - USD ($) $ in Thousands</t>
  </si>
  <si>
    <t>Derivative [Line Items]</t>
  </si>
  <si>
    <t>Interest rate swap fair value adjustment</t>
  </si>
  <si>
    <t>Derivative and Hedged Item (Details) - Net Interest - Designated as Hedging Instrument - USD ($) $ in Thousands</t>
  </si>
  <si>
    <t>Derivative Instruments Gain Loss [Line Items]</t>
  </si>
  <si>
    <t>Gain (loss) on swap</t>
  </si>
  <si>
    <t>Gain (loss) on borrowing</t>
  </si>
  <si>
    <t>Hedge ineffectiveness</t>
  </si>
  <si>
    <t>Short-Term Debt - Additional Information (Details) - USD ($)</t>
  </si>
  <si>
    <t>Short Term Debt [Line Items]</t>
  </si>
  <si>
    <t>Repayments of short-term borrowings with maturities more than three months</t>
  </si>
  <si>
    <t>American Water Capital Corp. ("AWCC")</t>
  </si>
  <si>
    <t>Credit agreement expiration date</t>
  </si>
  <si>
    <t>2018-10</t>
  </si>
  <si>
    <t>Amended and restated agreement expiration date</t>
  </si>
  <si>
    <t>2020-06</t>
  </si>
  <si>
    <t>Commercial Paper</t>
  </si>
  <si>
    <t>Unamortized discount</t>
  </si>
  <si>
    <t>Maturity in More Than Three Months</t>
  </si>
  <si>
    <t>Income Taxes - Additional Information (Details)</t>
  </si>
  <si>
    <t>Estimated Effective Income Tax Rate</t>
  </si>
  <si>
    <t>39.50%</t>
  </si>
  <si>
    <t>39.80%</t>
  </si>
  <si>
    <t>Effective Tax Rates for Continuing Operations (Details)</t>
  </si>
  <si>
    <t>Actual effective tax rate</t>
  </si>
  <si>
    <t>39.60%</t>
  </si>
  <si>
    <t>Schedule of Net Periodic Benefit Cost Components (Details) - USD ($) $ in Thousands</t>
  </si>
  <si>
    <t>Pension Plan Asset</t>
  </si>
  <si>
    <t>Defined Benefit Plan Disclosure [Line Items]</t>
  </si>
  <si>
    <t>Service cost</t>
  </si>
  <si>
    <t>Interest cost</t>
  </si>
  <si>
    <t>Expected return on plan assets</t>
  </si>
  <si>
    <t>Prior service cost</t>
  </si>
  <si>
    <t>Actuarial (gain) loss</t>
  </si>
  <si>
    <t>Net periodic pension benefit cost</t>
  </si>
  <si>
    <t>Other Postretirement Benefit Cost</t>
  </si>
  <si>
    <t>Pension and Other Postretirement Benefits - Additional Information (Details) $ in Thousands</t>
  </si>
  <si>
    <t>Company contributions</t>
  </si>
  <si>
    <t>Expected contributions during the balance of 2015</t>
  </si>
  <si>
    <t>Other Postretirement Benefits</t>
  </si>
  <si>
    <t>Commitments and Contingencies - Additional Information (Details) $ in Thousands</t>
  </si>
  <si>
    <t>Loss contingency, probable loss</t>
  </si>
  <si>
    <t>Loss contingency, range of reasonably possible loss, maximum</t>
  </si>
  <si>
    <t>Environmental Matters - Additional Information (Details) - USD ($) $ in Thousands</t>
  </si>
  <si>
    <t>Site Contingency [Line Items]</t>
  </si>
  <si>
    <t>Remediation costs accrued</t>
  </si>
  <si>
    <t>NOAA</t>
  </si>
  <si>
    <t>Accrual for environmental loss contingencies payments</t>
  </si>
  <si>
    <t>Reconciliation of Income (Loss) from Continuing Operations, (Loss) from Discontinued Operations and Net Income (Loss) and Weighted Average Common Shares Outstanding for Calculating Basic Net Earnings (Loss) Per Share (Details) - USD ($) $ / shares in Units, shares in Thousands, $ in Thousands</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from continuing operations available to common shareholders, basic</t>
  </si>
  <si>
    <t>Total income available to common shareholders, basic</t>
  </si>
  <si>
    <t>Weighted-average common shares outstanding, basic</t>
  </si>
  <si>
    <t>Reconciliation of Income (Loss) from Continuing Operations, (Loss) from Discontinued Operations and Net Income (Loss) and Weighted Average Common Shares Outstanding for Calculating Diluted Earnings (Loss) Per Share (Details) - USD ($) $ / shares in Units, shares in Thousands, $ in Thousands</t>
  </si>
  <si>
    <t>Earnings Per Share Diluted [Line Items]</t>
  </si>
  <si>
    <t>Undistributed earnings for participating securities</t>
  </si>
  <si>
    <t>Total income from continuing operations available to common shareholders, diluted</t>
  </si>
  <si>
    <t>Total income available to common shareholders, diluted</t>
  </si>
  <si>
    <t>Weighted-average common shares outstanding, diluted</t>
  </si>
  <si>
    <t>Common stock equivalents</t>
  </si>
  <si>
    <t>Employee Stock Purchase Plan</t>
  </si>
  <si>
    <t>Potentially Dilutive Common Stock Equivalents Were Not Included in Earnings (Loss) Per Share Calculations Because They Were Anti-Dilutive (Details) - shares shares in Thousands</t>
  </si>
  <si>
    <t>Antidilutive Securities Excluded From Computation Of Earnings Per Share [Line Items]</t>
  </si>
  <si>
    <t>Potentially dilutive common stock equivalents not included in the earnings per share calculations</t>
  </si>
  <si>
    <t>Restricted Stock Units Performance Conditions Not Met</t>
  </si>
  <si>
    <t>Carrying Amounts and Fair Values of Financial Instruments (Details) - USD ($) $ in Thousands</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 USD ($) $ in Thousands</t>
  </si>
  <si>
    <t>Rabbi trust investments</t>
  </si>
  <si>
    <t>Deposits</t>
  </si>
  <si>
    <t>Mark-to-market derivative asset</t>
  </si>
  <si>
    <t>Total assets</t>
  </si>
  <si>
    <t>Deferred compensation obligation</t>
  </si>
  <si>
    <t>Mark-to-market derivative liability</t>
  </si>
  <si>
    <t>Total liabilities</t>
  </si>
  <si>
    <t>Total net assets</t>
  </si>
  <si>
    <t>Fair Value of Financial Assets and Liabilities - Additional Information (Details) - USD ($) $ in Thousands</t>
  </si>
  <si>
    <t>Restricted investments</t>
  </si>
  <si>
    <t>Segment Information - Additional Information (Details)</t>
  </si>
  <si>
    <t>Jun. 30, 2015Segment</t>
  </si>
  <si>
    <t>Number of Operating Segments</t>
  </si>
  <si>
    <t>Number of Reportable Segments</t>
  </si>
  <si>
    <t>Summarized Segment Information (Details) - USD ($) $ in Thousands</t>
  </si>
  <si>
    <t>Segment Reporting Information [Line Items]</t>
  </si>
  <si>
    <t>Net operating revenues</t>
  </si>
  <si>
    <t>Operating Segments | Regulated Businesses</t>
  </si>
  <si>
    <t>Operating Segments | Market-Based Operations</t>
  </si>
  <si>
    <t>(a) Amount includes assets of discontinued
   operations of $3,845.</t>
  </si>
  <si>
    <t>Summarized Segment Information (Parenthetical) (Details) $ in Thousands</t>
  </si>
  <si>
    <t>Assets of discontinued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10636</v>
      </c>
    </row>
    <row r="12" spans="1:3">
      <c r="A12" s="4" t="s">
        <v>19</v>
      </c>
      <c r="B12" s="4" t="s">
        <v>20</v>
      </c>
    </row>
    <row r="13" spans="1:3">
      <c r="A13" s="4" t="s">
        <v>21</v>
      </c>
      <c r="B13" s="4" t="s">
        <v>22</v>
      </c>
    </row>
    <row r="14" spans="1:3">
      <c r="A14" s="4" t="s">
        <v>23</v>
      </c>
      <c r="C14" s="5" t="n">
        <v>180256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44298</v>
      </c>
      <c r="C3" s="7" t="n">
        <v>12899704</v>
      </c>
    </row>
    <row r="4" spans="1:3">
      <c r="A4" s="4" t="s">
        <v>28</v>
      </c>
      <c r="B4" s="5" t="n">
        <v>113683</v>
      </c>
      <c r="C4" s="5" t="n">
        <v>129592</v>
      </c>
    </row>
    <row r="5" spans="1:3">
      <c r="A5" s="4" t="s">
        <v>29</v>
      </c>
      <c r="B5" s="5" t="n">
        <v>13357981</v>
      </c>
      <c r="C5" s="5" t="n">
        <v>13029296</v>
      </c>
    </row>
    <row r="6" spans="1:3">
      <c r="A6" s="3" t="s">
        <v>30</v>
      </c>
    </row>
    <row r="7" spans="1:3">
      <c r="A7" s="4" t="s">
        <v>31</v>
      </c>
      <c r="B7" s="5" t="n">
        <v>144752</v>
      </c>
      <c r="C7" s="5" t="n">
        <v>23080</v>
      </c>
    </row>
    <row r="8" spans="1:3">
      <c r="A8" s="4" t="s">
        <v>32</v>
      </c>
      <c r="B8" s="5" t="n">
        <v>20838</v>
      </c>
      <c r="C8" s="5" t="n">
        <v>13859</v>
      </c>
    </row>
    <row r="9" spans="1:3">
      <c r="A9" s="4" t="s">
        <v>33</v>
      </c>
      <c r="B9" s="5" t="n">
        <v>281195</v>
      </c>
      <c r="C9" s="5" t="n">
        <v>267053</v>
      </c>
    </row>
    <row r="10" spans="1:3">
      <c r="A10" s="4" t="s">
        <v>34</v>
      </c>
      <c r="B10" s="5" t="n">
        <v>-35518</v>
      </c>
      <c r="C10" s="5" t="n">
        <v>-34941</v>
      </c>
    </row>
    <row r="11" spans="1:3">
      <c r="A11" s="4" t="s">
        <v>35</v>
      </c>
      <c r="B11" s="5" t="n">
        <v>265347</v>
      </c>
      <c r="C11" s="5" t="n">
        <v>220538</v>
      </c>
    </row>
    <row r="12" spans="1:3">
      <c r="A12" s="4" t="s">
        <v>36</v>
      </c>
      <c r="B12" s="5" t="n">
        <v>3466</v>
      </c>
      <c r="C12" s="5" t="n">
        <v>2575</v>
      </c>
    </row>
    <row r="13" spans="1:3">
      <c r="A13" s="4" t="s">
        <v>37</v>
      </c>
      <c r="B13" s="5" t="n">
        <v>38332</v>
      </c>
      <c r="C13" s="5" t="n">
        <v>37190</v>
      </c>
    </row>
    <row r="14" spans="1:3">
      <c r="A14" s="4" t="s">
        <v>38</v>
      </c>
      <c r="B14" s="5" t="n">
        <v>130168</v>
      </c>
      <c r="C14" s="5" t="n">
        <v>86601</v>
      </c>
    </row>
    <row r="15" spans="1:3">
      <c r="A15" s="4" t="s">
        <v>39</v>
      </c>
      <c r="B15" s="5" t="n">
        <v>41505</v>
      </c>
      <c r="C15" s="5" t="n">
        <v>45414</v>
      </c>
    </row>
    <row r="16" spans="1:3">
      <c r="A16" s="4" t="s">
        <v>40</v>
      </c>
      <c r="B16" s="5" t="n">
        <v>890085</v>
      </c>
      <c r="C16" s="5" t="n">
        <v>661369</v>
      </c>
    </row>
    <row r="17" spans="1:3">
      <c r="A17" s="3" t="s">
        <v>41</v>
      </c>
    </row>
    <row r="18" spans="1:3">
      <c r="A18" s="4" t="s">
        <v>42</v>
      </c>
      <c r="B18" s="5" t="n">
        <v>1195231</v>
      </c>
      <c r="C18" s="5" t="n">
        <v>1153429</v>
      </c>
    </row>
    <row r="19" spans="1:3">
      <c r="A19" s="4" t="s">
        <v>32</v>
      </c>
      <c r="B19" s="5" t="n">
        <v>8723</v>
      </c>
      <c r="C19" s="5" t="n">
        <v>8958</v>
      </c>
    </row>
    <row r="20" spans="1:3">
      <c r="A20" s="4" t="s">
        <v>43</v>
      </c>
      <c r="B20" s="5" t="n">
        <v>1209841</v>
      </c>
      <c r="C20" s="5" t="n">
        <v>1208043</v>
      </c>
    </row>
    <row r="21" spans="1:3">
      <c r="A21" s="4" t="s">
        <v>39</v>
      </c>
      <c r="B21" s="5" t="n">
        <v>70471</v>
      </c>
      <c r="C21" s="5" t="n">
        <v>69861</v>
      </c>
    </row>
    <row r="22" spans="1:3">
      <c r="A22" s="4" t="s">
        <v>44</v>
      </c>
      <c r="B22" s="5" t="n">
        <v>2484266</v>
      </c>
      <c r="C22" s="5" t="n">
        <v>2440291</v>
      </c>
    </row>
    <row r="23" spans="1:3">
      <c r="A23" s="4" t="s">
        <v>45</v>
      </c>
      <c r="B23" s="5" t="n">
        <v>16732332</v>
      </c>
      <c r="C23" s="5" t="n">
        <v>16130956</v>
      </c>
    </row>
    <row r="24" spans="1:3">
      <c r="A24" s="3" t="s">
        <v>46</v>
      </c>
    </row>
    <row r="25" spans="1:3">
      <c r="A25" s="4" t="s">
        <v>47</v>
      </c>
      <c r="B25" s="5" t="n">
        <v>1801</v>
      </c>
      <c r="C25" s="5" t="n">
        <v>1795</v>
      </c>
    </row>
    <row r="26" spans="1:3">
      <c r="A26" s="4" t="s">
        <v>48</v>
      </c>
      <c r="B26" s="5" t="n">
        <v>6324039</v>
      </c>
      <c r="C26" s="5" t="n">
        <v>6301729</v>
      </c>
    </row>
    <row r="27" spans="1:3">
      <c r="A27" s="4" t="s">
        <v>49</v>
      </c>
      <c r="B27" s="5" t="n">
        <v>-1162346</v>
      </c>
      <c r="C27" s="5" t="n">
        <v>-1295549</v>
      </c>
    </row>
    <row r="28" spans="1:3">
      <c r="A28" s="4" t="s">
        <v>50</v>
      </c>
      <c r="B28" s="5" t="n">
        <v>-80053</v>
      </c>
      <c r="C28" s="5" t="n">
        <v>-81868</v>
      </c>
    </row>
    <row r="29" spans="1:3">
      <c r="A29" s="4" t="s">
        <v>51</v>
      </c>
      <c r="B29" s="5" t="n">
        <v>-30051</v>
      </c>
      <c r="C29" s="5" t="n">
        <v>-10516</v>
      </c>
    </row>
    <row r="30" spans="1:3">
      <c r="A30" s="4" t="s">
        <v>52</v>
      </c>
      <c r="B30" s="5" t="n">
        <v>5053390</v>
      </c>
      <c r="C30" s="5" t="n">
        <v>4915591</v>
      </c>
    </row>
    <row r="31" spans="1:3">
      <c r="A31" s="4" t="s">
        <v>53</v>
      </c>
      <c r="B31" s="5" t="n">
        <v>5433239</v>
      </c>
      <c r="C31" s="5" t="n">
        <v>5432744</v>
      </c>
    </row>
    <row r="32" spans="1:3">
      <c r="A32" s="4" t="s">
        <v>54</v>
      </c>
      <c r="B32" s="5" t="n">
        <v>14291</v>
      </c>
      <c r="C32" s="5" t="n">
        <v>15501</v>
      </c>
    </row>
    <row r="33" spans="1:3">
      <c r="A33" s="4" t="s">
        <v>55</v>
      </c>
      <c r="B33" s="5" t="n">
        <v>10500920</v>
      </c>
      <c r="C33" s="5" t="n">
        <v>10363836</v>
      </c>
    </row>
    <row r="34" spans="1:3">
      <c r="A34" s="3" t="s">
        <v>56</v>
      </c>
    </row>
    <row r="35" spans="1:3">
      <c r="A35" s="4" t="s">
        <v>57</v>
      </c>
      <c r="B35" s="5" t="n">
        <v>820982</v>
      </c>
      <c r="C35" s="5" t="n">
        <v>449959</v>
      </c>
    </row>
    <row r="36" spans="1:3">
      <c r="A36" s="4" t="s">
        <v>58</v>
      </c>
      <c r="B36" s="5" t="n">
        <v>61962</v>
      </c>
      <c r="C36" s="5" t="n">
        <v>61132</v>
      </c>
    </row>
    <row r="37" spans="1:3">
      <c r="A37" s="4" t="s">
        <v>59</v>
      </c>
      <c r="B37" s="5" t="n">
        <v>283570</v>
      </c>
      <c r="C37" s="5" t="n">
        <v>285800</v>
      </c>
    </row>
    <row r="38" spans="1:3">
      <c r="A38" s="4" t="s">
        <v>60</v>
      </c>
      <c r="B38" s="5" t="n">
        <v>41141</v>
      </c>
      <c r="C38" s="5" t="n">
        <v>24505</v>
      </c>
    </row>
    <row r="39" spans="1:3">
      <c r="A39" s="4" t="s">
        <v>61</v>
      </c>
      <c r="B39" s="5" t="n">
        <v>55992</v>
      </c>
      <c r="C39" s="5" t="n">
        <v>56523</v>
      </c>
    </row>
    <row r="40" spans="1:3">
      <c r="A40" s="4" t="s">
        <v>39</v>
      </c>
      <c r="B40" s="5" t="n">
        <v>248541</v>
      </c>
      <c r="C40" s="5" t="n">
        <v>363079</v>
      </c>
    </row>
    <row r="41" spans="1:3">
      <c r="A41" s="4" t="s">
        <v>62</v>
      </c>
      <c r="B41" s="5" t="n">
        <v>1512188</v>
      </c>
      <c r="C41" s="5" t="n">
        <v>1240998</v>
      </c>
    </row>
    <row r="42" spans="1:3">
      <c r="A42" s="3" t="s">
        <v>63</v>
      </c>
    </row>
    <row r="43" spans="1:3">
      <c r="A43" s="4" t="s">
        <v>64</v>
      </c>
      <c r="B43" s="5" t="n">
        <v>359498</v>
      </c>
      <c r="C43" s="5" t="n">
        <v>367693</v>
      </c>
    </row>
    <row r="44" spans="1:3">
      <c r="A44" s="4" t="s">
        <v>38</v>
      </c>
      <c r="B44" s="5" t="n">
        <v>2284069</v>
      </c>
      <c r="C44" s="5" t="n">
        <v>2120739</v>
      </c>
    </row>
    <row r="45" spans="1:3">
      <c r="A45" s="4" t="s">
        <v>65</v>
      </c>
      <c r="B45" s="5" t="n">
        <v>24339</v>
      </c>
      <c r="C45" s="5" t="n">
        <v>25014</v>
      </c>
    </row>
    <row r="46" spans="1:3">
      <c r="A46" s="4" t="s">
        <v>66</v>
      </c>
      <c r="B46" s="5" t="n">
        <v>395549</v>
      </c>
      <c r="C46" s="5" t="n">
        <v>391782</v>
      </c>
    </row>
    <row r="47" spans="1:3">
      <c r="A47" s="4" t="s">
        <v>67</v>
      </c>
      <c r="B47" s="5" t="n">
        <v>318647</v>
      </c>
      <c r="C47" s="5" t="n">
        <v>316368</v>
      </c>
    </row>
    <row r="48" spans="1:3">
      <c r="A48" s="4" t="s">
        <v>68</v>
      </c>
      <c r="B48" s="5" t="n">
        <v>190485</v>
      </c>
      <c r="C48" s="5" t="n">
        <v>192502</v>
      </c>
    </row>
    <row r="49" spans="1:3">
      <c r="A49" s="4" t="s">
        <v>39</v>
      </c>
      <c r="B49" s="5" t="n">
        <v>48027</v>
      </c>
      <c r="C49" s="5" t="n">
        <v>37152</v>
      </c>
    </row>
    <row r="50" spans="1:3">
      <c r="A50" s="4" t="s">
        <v>69</v>
      </c>
      <c r="B50" s="5" t="n">
        <v>3620614</v>
      </c>
      <c r="C50" s="5" t="n">
        <v>3451250</v>
      </c>
    </row>
    <row r="51" spans="1:3">
      <c r="A51" s="4" t="s">
        <v>70</v>
      </c>
      <c r="B51" s="7" t="n">
        <v>1098610</v>
      </c>
      <c r="C51" s="7" t="n">
        <v>1074872</v>
      </c>
    </row>
    <row r="52" spans="1:3">
      <c r="A52" s="4" t="s">
        <v>71</v>
      </c>
    </row>
    <row r="53" spans="1:3">
      <c r="A53" s="4" t="s">
        <v>72</v>
      </c>
      <c r="B53" s="7" t="n">
        <v>16732332</v>
      </c>
      <c r="C53" s="7" t="n">
        <v>16130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9</v>
      </c>
      <c r="B1" s="2" t="s">
        <v>1</v>
      </c>
    </row>
    <row r="2" spans="1:2">
      <c r="B2" s="2" t="s">
        <v>2</v>
      </c>
    </row>
    <row r="3" spans="1:2">
      <c r="A3" s="3" t="s">
        <v>204</v>
      </c>
    </row>
    <row r="4" spans="1:2">
      <c r="A4" s="4" t="s">
        <v>203</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row>
    <row r="9" spans="1:2">
      <c r="A9" s="3" t="s">
        <v>245</v>
      </c>
    </row>
    <row r="10" spans="1:2">
      <c r="A10" s="4" t="s">
        <v>255</v>
      </c>
      <c r="B10" s="4" t="s">
        <v>256</v>
      </c>
    </row>
    <row r="11" spans="1:2">
      <c r="A11" s="4" t="s">
        <v>257</v>
      </c>
    </row>
    <row r="12" spans="1:2">
      <c r="A12" s="3" t="s">
        <v>245</v>
      </c>
    </row>
    <row r="13" spans="1:2">
      <c r="A13" s="4" t="s">
        <v>255</v>
      </c>
      <c r="B13"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3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25</v>
      </c>
    </row>
    <row r="2" spans="1:3">
      <c r="A2" s="3" t="s">
        <v>74</v>
      </c>
    </row>
    <row r="3" spans="1:3">
      <c r="A3" s="4" t="s">
        <v>75</v>
      </c>
      <c r="B3" s="7" t="n">
        <v>4144789</v>
      </c>
      <c r="C3" s="7" t="n">
        <v>3991680</v>
      </c>
    </row>
    <row r="4" spans="1:3">
      <c r="A4" s="4" t="s">
        <v>76</v>
      </c>
      <c r="B4" s="7" t="n">
        <v>247013</v>
      </c>
      <c r="C4" s="7" t="n">
        <v>248341</v>
      </c>
    </row>
    <row r="5" spans="1:3">
      <c r="A5" s="4" t="s">
        <v>77</v>
      </c>
      <c r="B5" s="8" t="n">
        <v>0.01</v>
      </c>
      <c r="C5" s="8" t="n">
        <v>0.01</v>
      </c>
    </row>
    <row r="6" spans="1:3">
      <c r="A6" s="4" t="s">
        <v>78</v>
      </c>
      <c r="B6" s="5" t="n">
        <v>500000000</v>
      </c>
      <c r="C6" s="5" t="n">
        <v>500000000</v>
      </c>
    </row>
    <row r="7" spans="1:3">
      <c r="A7" s="4" t="s">
        <v>79</v>
      </c>
      <c r="B7" s="5" t="n">
        <v>180112000</v>
      </c>
      <c r="C7" s="5" t="n">
        <v>17946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6</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9</v>
      </c>
      <c r="B1" s="2" t="s">
        <v>1</v>
      </c>
    </row>
    <row r="2" spans="1:2">
      <c r="B2" s="2" t="s">
        <v>290</v>
      </c>
    </row>
    <row r="3" spans="1:2">
      <c r="A3" s="3" t="s">
        <v>291</v>
      </c>
    </row>
    <row r="4" spans="1:2">
      <c r="A4" s="4" t="s">
        <v>292</v>
      </c>
      <c r="B4" s="7" t="n">
        <v>8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r="1" spans="1:4">
      <c r="A1" s="1" t="s">
        <v>293</v>
      </c>
      <c r="B1" s="2" t="s">
        <v>294</v>
      </c>
      <c r="C1" s="2" t="s">
        <v>295</v>
      </c>
      <c r="D1" s="2" t="s">
        <v>296</v>
      </c>
    </row>
    <row r="2" spans="1:4">
      <c r="A2" s="3" t="s">
        <v>297</v>
      </c>
    </row>
    <row r="3" spans="1:4">
      <c r="A3" s="4" t="s">
        <v>70</v>
      </c>
      <c r="C3" s="7" t="n">
        <v>1098610</v>
      </c>
      <c r="D3" s="7" t="n">
        <v>1074872</v>
      </c>
    </row>
    <row r="4" spans="1:4">
      <c r="A4" s="4" t="s">
        <v>298</v>
      </c>
    </row>
    <row r="5" spans="1:4">
      <c r="A5" s="3" t="s">
        <v>297</v>
      </c>
    </row>
    <row r="6" spans="1:4">
      <c r="A6" s="4" t="s">
        <v>299</v>
      </c>
      <c r="B6" s="7" t="n">
        <v>130000</v>
      </c>
    </row>
    <row r="7" spans="1:4">
      <c r="A7" s="4" t="s">
        <v>300</v>
      </c>
      <c r="B7" s="4" t="s">
        <v>301</v>
      </c>
    </row>
    <row r="8" spans="1:4">
      <c r="A8" s="4" t="s">
        <v>302</v>
      </c>
    </row>
    <row r="9" spans="1:4">
      <c r="A9" s="3" t="s">
        <v>297</v>
      </c>
    </row>
    <row r="10" spans="1:4">
      <c r="A10" s="4" t="s">
        <v>303</v>
      </c>
      <c r="C10" s="5" t="n">
        <v>3</v>
      </c>
    </row>
    <row r="11" spans="1:4">
      <c r="A11" s="4" t="s">
        <v>299</v>
      </c>
      <c r="C11" s="7" t="n">
        <v>41175</v>
      </c>
    </row>
    <row r="12" spans="1:4">
      <c r="A12" s="4" t="s">
        <v>304</v>
      </c>
      <c r="C12" s="5" t="n">
        <v>65708</v>
      </c>
    </row>
    <row r="13" spans="1:4">
      <c r="A13" s="4" t="s">
        <v>305</v>
      </c>
      <c r="C13" s="5" t="n">
        <v>1798</v>
      </c>
    </row>
    <row r="14" spans="1:4">
      <c r="A14" s="4" t="s">
        <v>306</v>
      </c>
      <c r="C14" s="5" t="n">
        <v>22301</v>
      </c>
    </row>
    <row r="15" spans="1:4">
      <c r="A15" s="4" t="s">
        <v>70</v>
      </c>
      <c r="C15" s="5" t="n">
        <v>7707</v>
      </c>
    </row>
    <row r="16" spans="1:4">
      <c r="A16" s="4" t="s">
        <v>307</v>
      </c>
      <c r="C16" s="7" t="n">
        <v>140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s="1" t="s">
        <v>308</v>
      </c>
      <c r="B1" s="2" t="s">
        <v>175</v>
      </c>
      <c r="C1" s="2" t="s">
        <v>175</v>
      </c>
    </row>
    <row r="2" spans="1:3">
      <c r="A2" s="3" t="s">
        <v>309</v>
      </c>
    </row>
    <row r="3" spans="1:3">
      <c r="A3" s="4" t="s">
        <v>310</v>
      </c>
      <c r="B3" s="7" t="n">
        <v>-875</v>
      </c>
      <c r="C3" s="7" t="n">
        <v>-1865</v>
      </c>
    </row>
    <row r="4" spans="1:3">
      <c r="A4" s="4" t="s">
        <v>311</v>
      </c>
    </row>
    <row r="5" spans="1:3">
      <c r="A5" s="3" t="s">
        <v>309</v>
      </c>
    </row>
    <row r="6" spans="1:3">
      <c r="A6" s="4" t="s">
        <v>83</v>
      </c>
      <c r="B6" s="5" t="n">
        <v>4381</v>
      </c>
      <c r="C6" s="5" t="n">
        <v>7324</v>
      </c>
    </row>
    <row r="7" spans="1:3">
      <c r="A7" s="4" t="s">
        <v>89</v>
      </c>
      <c r="B7" s="5" t="n">
        <v>5394</v>
      </c>
      <c r="C7" s="5" t="n">
        <v>9683</v>
      </c>
    </row>
    <row r="8" spans="1:3">
      <c r="A8" s="4" t="s">
        <v>312</v>
      </c>
      <c r="B8" s="5" t="n">
        <v>-1013</v>
      </c>
      <c r="C8" s="5" t="n">
        <v>-2359</v>
      </c>
    </row>
    <row r="9" spans="1:3">
      <c r="A9" s="4" t="s">
        <v>313</v>
      </c>
      <c r="B9" s="5" t="n">
        <v>-1</v>
      </c>
      <c r="C9" s="5" t="n">
        <v>-1</v>
      </c>
    </row>
    <row r="10" spans="1:3">
      <c r="A10" s="4" t="s">
        <v>314</v>
      </c>
      <c r="B10" s="5" t="n">
        <v>-1014</v>
      </c>
      <c r="C10" s="5" t="n">
        <v>-2360</v>
      </c>
    </row>
    <row r="11" spans="1:3">
      <c r="A11" s="4" t="s">
        <v>315</v>
      </c>
      <c r="B11" s="5" t="n">
        <v>-139</v>
      </c>
      <c r="C11" s="5" t="n">
        <v>-495</v>
      </c>
    </row>
    <row r="12" spans="1:3">
      <c r="A12" s="4" t="s">
        <v>310</v>
      </c>
      <c r="B12" s="7" t="n">
        <v>-875</v>
      </c>
      <c r="C12" s="7" t="n">
        <v>-18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81</v>
      </c>
      <c r="D1" s="2" t="s">
        <v>1</v>
      </c>
    </row>
    <row r="2" spans="1:5">
      <c r="B2" s="2" t="s">
        <v>2</v>
      </c>
      <c r="C2" s="2" t="s">
        <v>82</v>
      </c>
      <c r="D2" s="2" t="s">
        <v>2</v>
      </c>
      <c r="E2" s="2" t="s">
        <v>82</v>
      </c>
    </row>
    <row r="3" spans="1:5">
      <c r="A3" s="3" t="s">
        <v>317</v>
      </c>
    </row>
    <row r="4" spans="1:5">
      <c r="A4" s="4" t="s">
        <v>318</v>
      </c>
      <c r="D4" s="7" t="n">
        <v>-81868</v>
      </c>
      <c r="E4" s="7" t="n">
        <v>-34635</v>
      </c>
    </row>
    <row r="5" spans="1:5">
      <c r="A5" s="4" t="s">
        <v>319</v>
      </c>
      <c r="D5" s="5" t="n">
        <v>-906</v>
      </c>
      <c r="E5" s="5" t="n">
        <v>-104</v>
      </c>
    </row>
    <row r="6" spans="1:5">
      <c r="A6" s="4" t="s">
        <v>320</v>
      </c>
      <c r="D6" s="5" t="n">
        <v>2721</v>
      </c>
      <c r="E6" s="5" t="n">
        <v>68</v>
      </c>
    </row>
    <row r="7" spans="1:5">
      <c r="A7" s="4" t="s">
        <v>107</v>
      </c>
      <c r="B7" s="7" t="n">
        <v>1450</v>
      </c>
      <c r="C7" s="7" t="n">
        <v>480</v>
      </c>
      <c r="D7" s="5" t="n">
        <v>1815</v>
      </c>
      <c r="E7" s="5" t="n">
        <v>-36</v>
      </c>
    </row>
    <row r="8" spans="1:5">
      <c r="A8" s="4" t="s">
        <v>321</v>
      </c>
      <c r="B8" s="5" t="n">
        <v>-80053</v>
      </c>
      <c r="C8" s="5" t="n">
        <v>-34671</v>
      </c>
      <c r="D8" s="5" t="n">
        <v>-80053</v>
      </c>
      <c r="E8" s="5" t="n">
        <v>-34671</v>
      </c>
    </row>
    <row r="9" spans="1:5">
      <c r="A9" s="4" t="s">
        <v>322</v>
      </c>
    </row>
    <row r="10" spans="1:5">
      <c r="A10" s="3" t="s">
        <v>317</v>
      </c>
    </row>
    <row r="11" spans="1:5">
      <c r="A11" s="4" t="s">
        <v>318</v>
      </c>
      <c r="D11" s="5" t="n">
        <v>-115830</v>
      </c>
      <c r="E11" s="5" t="n">
        <v>-69711</v>
      </c>
    </row>
    <row r="12" spans="1:5">
      <c r="A12" s="4" t="s">
        <v>321</v>
      </c>
      <c r="B12" s="5" t="n">
        <v>-115830</v>
      </c>
      <c r="C12" s="5" t="n">
        <v>-69711</v>
      </c>
      <c r="D12" s="5" t="n">
        <v>-115830</v>
      </c>
      <c r="E12" s="5" t="n">
        <v>-69711</v>
      </c>
    </row>
    <row r="13" spans="1:5">
      <c r="A13" s="4" t="s">
        <v>323</v>
      </c>
    </row>
    <row r="14" spans="1:5">
      <c r="A14" s="3" t="s">
        <v>317</v>
      </c>
    </row>
    <row r="15" spans="1:5">
      <c r="A15" s="4" t="s">
        <v>318</v>
      </c>
      <c r="D15" s="5" t="n">
        <v>879</v>
      </c>
      <c r="E15" s="5" t="n">
        <v>713</v>
      </c>
    </row>
    <row r="16" spans="1:5">
      <c r="A16" s="4" t="s">
        <v>320</v>
      </c>
      <c r="D16" s="5" t="n">
        <v>78</v>
      </c>
      <c r="E16" s="5" t="n">
        <v>83</v>
      </c>
    </row>
    <row r="17" spans="1:5">
      <c r="A17" s="4" t="s">
        <v>107</v>
      </c>
      <c r="D17" s="5" t="n">
        <v>78</v>
      </c>
      <c r="E17" s="5" t="n">
        <v>83</v>
      </c>
    </row>
    <row r="18" spans="1:5">
      <c r="A18" s="4" t="s">
        <v>321</v>
      </c>
      <c r="B18" s="5" t="n">
        <v>957</v>
      </c>
      <c r="C18" s="5" t="n">
        <v>796</v>
      </c>
      <c r="D18" s="5" t="n">
        <v>957</v>
      </c>
      <c r="E18" s="5" t="n">
        <v>796</v>
      </c>
    </row>
    <row r="19" spans="1:5">
      <c r="A19" s="4" t="s">
        <v>324</v>
      </c>
    </row>
    <row r="20" spans="1:5">
      <c r="A20" s="3" t="s">
        <v>317</v>
      </c>
    </row>
    <row r="21" spans="1:5">
      <c r="A21" s="4" t="s">
        <v>318</v>
      </c>
      <c r="D21" s="5" t="n">
        <v>31119</v>
      </c>
      <c r="E21" s="5" t="n">
        <v>31150</v>
      </c>
    </row>
    <row r="22" spans="1:5">
      <c r="A22" s="4" t="s">
        <v>320</v>
      </c>
      <c r="D22" s="5" t="n">
        <v>2604</v>
      </c>
      <c r="E22" s="5" t="n">
        <v>-15</v>
      </c>
    </row>
    <row r="23" spans="1:5">
      <c r="A23" s="4" t="s">
        <v>107</v>
      </c>
      <c r="D23" s="5" t="n">
        <v>2604</v>
      </c>
      <c r="E23" s="5" t="n">
        <v>-15</v>
      </c>
    </row>
    <row r="24" spans="1:5">
      <c r="A24" s="4" t="s">
        <v>321</v>
      </c>
      <c r="B24" s="5" t="n">
        <v>33723</v>
      </c>
      <c r="C24" s="5" t="n">
        <v>31135</v>
      </c>
      <c r="D24" s="5" t="n">
        <v>33723</v>
      </c>
      <c r="E24" s="5" t="n">
        <v>31135</v>
      </c>
    </row>
    <row r="25" spans="1:5">
      <c r="A25" s="4" t="s">
        <v>325</v>
      </c>
    </row>
    <row r="26" spans="1:5">
      <c r="A26" s="3" t="s">
        <v>317</v>
      </c>
    </row>
    <row r="27" spans="1:5">
      <c r="A27" s="4" t="s">
        <v>318</v>
      </c>
      <c r="D27" s="5" t="n">
        <v>2755</v>
      </c>
      <c r="E27" s="5" t="n">
        <v>3213</v>
      </c>
    </row>
    <row r="28" spans="1:5">
      <c r="A28" s="4" t="s">
        <v>319</v>
      </c>
      <c r="D28" s="5" t="n">
        <v>-906</v>
      </c>
      <c r="E28" s="5" t="n">
        <v>-104</v>
      </c>
    </row>
    <row r="29" spans="1:5">
      <c r="A29" s="4" t="s">
        <v>107</v>
      </c>
      <c r="D29" s="5" t="n">
        <v>-906</v>
      </c>
      <c r="E29" s="5" t="n">
        <v>-104</v>
      </c>
    </row>
    <row r="30" spans="1:5">
      <c r="A30" s="4" t="s">
        <v>321</v>
      </c>
      <c r="B30" s="5" t="n">
        <v>1849</v>
      </c>
      <c r="C30" s="7" t="n">
        <v>3109</v>
      </c>
      <c r="D30" s="5" t="n">
        <v>1849</v>
      </c>
      <c r="E30" s="7" t="n">
        <v>3109</v>
      </c>
    </row>
    <row r="31" spans="1:5">
      <c r="A31" s="4" t="s">
        <v>326</v>
      </c>
    </row>
    <row r="32" spans="1:5">
      <c r="A32" s="3" t="s">
        <v>317</v>
      </c>
    </row>
    <row r="33" spans="1:5">
      <c r="A33" s="4" t="s">
        <v>318</v>
      </c>
      <c r="D33" s="5" t="n">
        <v>-791</v>
      </c>
    </row>
    <row r="34" spans="1:5">
      <c r="A34" s="4" t="s">
        <v>320</v>
      </c>
      <c r="D34" s="5" t="n">
        <v>39</v>
      </c>
    </row>
    <row r="35" spans="1:5">
      <c r="A35" s="4" t="s">
        <v>107</v>
      </c>
      <c r="D35" s="5" t="n">
        <v>39</v>
      </c>
    </row>
    <row r="36" spans="1:5">
      <c r="A36" s="4" t="s">
        <v>321</v>
      </c>
      <c r="B36" s="7" t="n">
        <v>-752</v>
      </c>
      <c r="D36" s="7" t="n">
        <v>-7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6"/>
    <col customWidth="1" max="7" min="7" width="14"/>
  </cols>
  <sheetData>
    <row r="1" spans="1:7">
      <c r="A1" s="1" t="s">
        <v>327</v>
      </c>
      <c r="B1" s="2" t="s">
        <v>328</v>
      </c>
      <c r="C1" s="2" t="s">
        <v>81</v>
      </c>
      <c r="D1" s="2" t="s">
        <v>1</v>
      </c>
      <c r="F1" s="2" t="s">
        <v>329</v>
      </c>
    </row>
    <row r="2" spans="1:7">
      <c r="B2" s="2" t="s">
        <v>330</v>
      </c>
      <c r="C2" s="2" t="s">
        <v>2</v>
      </c>
      <c r="D2" s="2" t="s">
        <v>2</v>
      </c>
      <c r="E2" s="2" t="s">
        <v>82</v>
      </c>
      <c r="F2" s="2" t="s">
        <v>331</v>
      </c>
      <c r="G2" s="2" t="s">
        <v>332</v>
      </c>
    </row>
    <row r="3" spans="1:7">
      <c r="A3" s="3" t="s">
        <v>333</v>
      </c>
    </row>
    <row r="4" spans="1:7">
      <c r="A4" s="4" t="s">
        <v>334</v>
      </c>
      <c r="C4" s="5" t="n">
        <v>250000</v>
      </c>
    </row>
    <row r="5" spans="1:7">
      <c r="A5" s="4" t="s">
        <v>335</v>
      </c>
      <c r="C5" s="7" t="n">
        <v>13231</v>
      </c>
      <c r="D5" s="7" t="n">
        <v>13226</v>
      </c>
    </row>
    <row r="6" spans="1:7">
      <c r="A6" s="4" t="s">
        <v>336</v>
      </c>
    </row>
    <row r="7" spans="1:7">
      <c r="A7" s="3" t="s">
        <v>333</v>
      </c>
    </row>
    <row r="8" spans="1:7">
      <c r="A8" s="4" t="s">
        <v>337</v>
      </c>
      <c r="D8" s="4" t="s">
        <v>338</v>
      </c>
    </row>
    <row r="9" spans="1:7">
      <c r="A9" s="4" t="s">
        <v>339</v>
      </c>
      <c r="D9" s="4" t="s">
        <v>340</v>
      </c>
    </row>
    <row r="10" spans="1:7">
      <c r="A10" s="4" t="s">
        <v>341</v>
      </c>
      <c r="C10" s="5" t="n">
        <v>2222</v>
      </c>
      <c r="D10" s="7" t="n">
        <v>2222</v>
      </c>
    </row>
    <row r="11" spans="1:7">
      <c r="A11" s="4" t="s">
        <v>342</v>
      </c>
      <c r="D11" s="4" t="s">
        <v>343</v>
      </c>
    </row>
    <row r="12" spans="1:7">
      <c r="A12" s="4" t="s">
        <v>257</v>
      </c>
    </row>
    <row r="13" spans="1:7">
      <c r="A13" s="3" t="s">
        <v>333</v>
      </c>
    </row>
    <row r="14" spans="1:7">
      <c r="A14" s="4" t="s">
        <v>337</v>
      </c>
      <c r="D14" s="4" t="s">
        <v>338</v>
      </c>
    </row>
    <row r="15" spans="1:7">
      <c r="A15" s="4" t="s">
        <v>341</v>
      </c>
      <c r="C15" s="7" t="n">
        <v>7314</v>
      </c>
      <c r="D15" s="7" t="n">
        <v>7314</v>
      </c>
    </row>
    <row r="16" spans="1:7">
      <c r="A16" s="4" t="s">
        <v>342</v>
      </c>
      <c r="D16" s="4" t="s">
        <v>344</v>
      </c>
    </row>
    <row r="17" spans="1:7">
      <c r="A17" s="4" t="s">
        <v>345</v>
      </c>
      <c r="B17" s="5" t="n">
        <v>93000</v>
      </c>
      <c r="D17" s="5" t="n">
        <v>150000</v>
      </c>
      <c r="F17" s="5" t="n">
        <v>158000</v>
      </c>
    </row>
    <row r="18" spans="1:7">
      <c r="A18" s="4" t="s">
        <v>346</v>
      </c>
      <c r="D18" s="4" t="s">
        <v>347</v>
      </c>
    </row>
    <row r="19" spans="1:7">
      <c r="A19" s="4" t="s">
        <v>348</v>
      </c>
      <c r="D19" s="7" t="n">
        <v>423</v>
      </c>
      <c r="E19" s="7" t="n">
        <v>417</v>
      </c>
    </row>
    <row r="20" spans="1:7">
      <c r="A20" s="4" t="s">
        <v>349</v>
      </c>
    </row>
    <row r="21" spans="1:7">
      <c r="A21" s="3" t="s">
        <v>333</v>
      </c>
    </row>
    <row r="22" spans="1:7">
      <c r="A22" s="4" t="s">
        <v>345</v>
      </c>
      <c r="D22" s="5" t="n">
        <v>15000</v>
      </c>
    </row>
    <row r="23" spans="1:7">
      <c r="A23" s="4" t="s">
        <v>350</v>
      </c>
    </row>
    <row r="24" spans="1:7">
      <c r="A24" s="3" t="s">
        <v>333</v>
      </c>
    </row>
    <row r="25" spans="1:7">
      <c r="A25" s="4" t="s">
        <v>351</v>
      </c>
      <c r="G25" s="5" t="n">
        <v>10000000</v>
      </c>
    </row>
    <row r="26" spans="1:7">
      <c r="A26" s="4" t="s">
        <v>352</v>
      </c>
    </row>
    <row r="27" spans="1:7">
      <c r="A27" s="3" t="s">
        <v>333</v>
      </c>
    </row>
    <row r="28" spans="1:7">
      <c r="A28" s="4" t="s">
        <v>337</v>
      </c>
      <c r="D28" s="4" t="s">
        <v>338</v>
      </c>
    </row>
    <row r="29" spans="1:7">
      <c r="A29" s="4" t="s">
        <v>353</v>
      </c>
    </row>
    <row r="30" spans="1:7">
      <c r="A30" s="3" t="s">
        <v>333</v>
      </c>
    </row>
    <row r="31" spans="1:7">
      <c r="A31" s="4" t="s">
        <v>337</v>
      </c>
      <c r="D31" s="4" t="s">
        <v>354</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s="1" t="s">
        <v>355</v>
      </c>
      <c r="B1" s="2" t="s">
        <v>175</v>
      </c>
    </row>
    <row r="2" spans="1:2">
      <c r="A2" s="3" t="s">
        <v>245</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8" t="n">
        <v>52.75</v>
      </c>
    </row>
    <row r="8" spans="1:2">
      <c r="A8" s="4" t="s">
        <v>365</v>
      </c>
      <c r="B8" s="8" t="n">
        <v>6.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366</v>
      </c>
      <c r="B1" s="2" t="s">
        <v>175</v>
      </c>
    </row>
    <row r="2" spans="1:2">
      <c r="A2" s="3" t="s">
        <v>245</v>
      </c>
    </row>
    <row r="3" spans="1:2">
      <c r="A3" s="4" t="s">
        <v>367</v>
      </c>
      <c r="B3" s="5" t="n">
        <v>1910</v>
      </c>
    </row>
    <row r="4" spans="1:2">
      <c r="A4" s="4" t="s">
        <v>368</v>
      </c>
      <c r="B4" s="5" t="n">
        <v>301</v>
      </c>
    </row>
    <row r="5" spans="1:2">
      <c r="A5" s="4" t="s">
        <v>369</v>
      </c>
      <c r="B5" s="5" t="n">
        <v>-39</v>
      </c>
    </row>
    <row r="6" spans="1:2">
      <c r="A6" s="4" t="s">
        <v>370</v>
      </c>
      <c r="B6" s="5" t="n">
        <v>-262</v>
      </c>
    </row>
    <row r="7" spans="1:2">
      <c r="A7" s="4" t="s">
        <v>371</v>
      </c>
      <c r="B7" s="5" t="n">
        <v>1910</v>
      </c>
    </row>
    <row r="8" spans="1:2">
      <c r="A8" s="4" t="s">
        <v>372</v>
      </c>
      <c r="B8" s="5" t="n">
        <v>1358</v>
      </c>
    </row>
    <row r="9" spans="1:2">
      <c r="A9" s="4" t="s">
        <v>373</v>
      </c>
      <c r="B9" s="8" t="n">
        <v>33.47</v>
      </c>
    </row>
    <row r="10" spans="1:2">
      <c r="A10" s="4" t="s">
        <v>374</v>
      </c>
      <c r="B10" s="9" t="n">
        <v>52.75</v>
      </c>
    </row>
    <row r="11" spans="1:2">
      <c r="A11" s="4" t="s">
        <v>375</v>
      </c>
      <c r="B11" s="9" t="n">
        <v>44.18</v>
      </c>
    </row>
    <row r="12" spans="1:2">
      <c r="A12" s="4" t="s">
        <v>376</v>
      </c>
      <c r="B12" s="9" t="n">
        <v>29.49</v>
      </c>
    </row>
    <row r="13" spans="1:2">
      <c r="A13" s="4" t="s">
        <v>377</v>
      </c>
      <c r="B13" s="9" t="n">
        <v>36.83</v>
      </c>
    </row>
    <row r="14" spans="1:2">
      <c r="A14" s="4" t="s">
        <v>377</v>
      </c>
      <c r="B14" s="8" t="n">
        <v>32.16</v>
      </c>
    </row>
    <row r="15" spans="1:2">
      <c r="A15" s="4" t="s">
        <v>378</v>
      </c>
      <c r="B15" s="4" t="s">
        <v>379</v>
      </c>
    </row>
    <row r="16" spans="1:2">
      <c r="A16" s="4" t="s">
        <v>380</v>
      </c>
      <c r="B16" s="4" t="s">
        <v>381</v>
      </c>
    </row>
    <row r="17" spans="1:2">
      <c r="A17" s="4" t="s">
        <v>382</v>
      </c>
      <c r="B17" s="7" t="n">
        <v>23757</v>
      </c>
    </row>
    <row r="18" spans="1:2">
      <c r="A18" s="4" t="s">
        <v>383</v>
      </c>
      <c r="B18" s="7" t="n">
        <v>223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82</v>
      </c>
    </row>
    <row r="3" spans="1:3">
      <c r="A3" s="3" t="s">
        <v>245</v>
      </c>
    </row>
    <row r="4" spans="1:3">
      <c r="A4" s="4" t="s">
        <v>385</v>
      </c>
      <c r="B4" s="7" t="n">
        <v>6218</v>
      </c>
      <c r="C4" s="7" t="n">
        <v>6691</v>
      </c>
    </row>
    <row r="5" spans="1:3">
      <c r="A5" s="4" t="s">
        <v>386</v>
      </c>
      <c r="B5" s="5" t="n">
        <v>7717</v>
      </c>
      <c r="C5" s="5" t="n">
        <v>9075</v>
      </c>
    </row>
    <row r="6" spans="1:3">
      <c r="A6" s="4" t="s">
        <v>387</v>
      </c>
      <c r="B6" s="7" t="n">
        <v>1928</v>
      </c>
      <c r="C6" s="7" t="n">
        <v>19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s="1" t="s">
        <v>388</v>
      </c>
      <c r="B1" s="2" t="s">
        <v>175</v>
      </c>
    </row>
    <row r="2" spans="1:2">
      <c r="A2" s="3" t="s">
        <v>245</v>
      </c>
    </row>
    <row r="3" spans="1:2">
      <c r="A3" s="4" t="s">
        <v>358</v>
      </c>
      <c r="B3" s="4" t="s">
        <v>389</v>
      </c>
    </row>
    <row r="4" spans="1:2">
      <c r="A4" s="4" t="s">
        <v>360</v>
      </c>
      <c r="B4" s="4" t="s">
        <v>390</v>
      </c>
    </row>
    <row r="5" spans="1:2">
      <c r="A5" s="4" t="s">
        <v>362</v>
      </c>
      <c r="B5" s="4" t="s">
        <v>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4" t="s">
        <v>83</v>
      </c>
      <c r="C3" s="7" t="n">
        <v>782121</v>
      </c>
      <c r="D3" s="7" t="n">
        <v>754778</v>
      </c>
      <c r="E3" s="7" t="n">
        <v>1480199</v>
      </c>
      <c r="F3" s="7" t="n">
        <v>1433781</v>
      </c>
    </row>
    <row r="4" spans="1:6">
      <c r="A4" s="3" t="s">
        <v>84</v>
      </c>
    </row>
    <row r="5" spans="1:6">
      <c r="A5" s="4" t="s">
        <v>85</v>
      </c>
      <c r="C5" s="5" t="n">
        <v>336624</v>
      </c>
      <c r="D5" s="5" t="n">
        <v>337849</v>
      </c>
      <c r="E5" s="5" t="n">
        <v>660456</v>
      </c>
      <c r="F5" s="5" t="n">
        <v>663029</v>
      </c>
    </row>
    <row r="6" spans="1:6">
      <c r="A6" s="4" t="s">
        <v>86</v>
      </c>
      <c r="C6" s="5" t="n">
        <v>108923</v>
      </c>
      <c r="D6" s="5" t="n">
        <v>105685</v>
      </c>
      <c r="E6" s="5" t="n">
        <v>216300</v>
      </c>
      <c r="F6" s="5" t="n">
        <v>211609</v>
      </c>
    </row>
    <row r="7" spans="1:6">
      <c r="A7" s="4" t="s">
        <v>87</v>
      </c>
      <c r="C7" s="5" t="n">
        <v>60222</v>
      </c>
      <c r="D7" s="5" t="n">
        <v>56802</v>
      </c>
      <c r="E7" s="5" t="n">
        <v>123918</v>
      </c>
      <c r="F7" s="5" t="n">
        <v>117469</v>
      </c>
    </row>
    <row r="8" spans="1:6">
      <c r="A8" s="4" t="s">
        <v>88</v>
      </c>
      <c r="C8" s="5" t="n">
        <v>-1209</v>
      </c>
      <c r="D8" s="5" t="n">
        <v>-345</v>
      </c>
      <c r="E8" s="5" t="n">
        <v>-2337</v>
      </c>
      <c r="F8" s="5" t="n">
        <v>-555</v>
      </c>
    </row>
    <row r="9" spans="1:6">
      <c r="A9" s="4" t="s">
        <v>89</v>
      </c>
      <c r="C9" s="5" t="n">
        <v>504560</v>
      </c>
      <c r="D9" s="5" t="n">
        <v>499991</v>
      </c>
      <c r="E9" s="5" t="n">
        <v>998337</v>
      </c>
      <c r="F9" s="5" t="n">
        <v>991552</v>
      </c>
    </row>
    <row r="10" spans="1:6">
      <c r="A10" s="4" t="s">
        <v>90</v>
      </c>
      <c r="C10" s="5" t="n">
        <v>277561</v>
      </c>
      <c r="D10" s="5" t="n">
        <v>254787</v>
      </c>
      <c r="E10" s="5" t="n">
        <v>481862</v>
      </c>
      <c r="F10" s="5" t="n">
        <v>442229</v>
      </c>
    </row>
    <row r="11" spans="1:6">
      <c r="A11" s="3" t="s">
        <v>91</v>
      </c>
    </row>
    <row r="12" spans="1:6">
      <c r="A12" s="4" t="s">
        <v>92</v>
      </c>
      <c r="C12" s="5" t="n">
        <v>-75421</v>
      </c>
      <c r="D12" s="5" t="n">
        <v>-73668</v>
      </c>
      <c r="E12" s="5" t="n">
        <v>-151094</v>
      </c>
      <c r="F12" s="5" t="n">
        <v>-147228</v>
      </c>
    </row>
    <row r="13" spans="1:6">
      <c r="A13" s="4" t="s">
        <v>93</v>
      </c>
      <c r="E13" s="5" t="n">
        <v>5195</v>
      </c>
      <c r="F13" s="5" t="n">
        <v>4259</v>
      </c>
    </row>
    <row r="14" spans="1:6">
      <c r="A14" s="4" t="s">
        <v>94</v>
      </c>
      <c r="C14" s="5" t="n">
        <v>-1878</v>
      </c>
      <c r="D14" s="5" t="n">
        <v>-1629</v>
      </c>
      <c r="E14" s="5" t="n">
        <v>-3642</v>
      </c>
      <c r="F14" s="5" t="n">
        <v>-3302</v>
      </c>
    </row>
    <row r="15" spans="1:6">
      <c r="A15" s="4" t="s">
        <v>95</v>
      </c>
      <c r="C15" s="5" t="n">
        <v>-1012</v>
      </c>
      <c r="D15" s="5" t="n">
        <v>-316</v>
      </c>
      <c r="E15" s="5" t="n">
        <v>744</v>
      </c>
      <c r="F15" s="5" t="n">
        <v>-1857</v>
      </c>
    </row>
    <row r="16" spans="1:6">
      <c r="A16" s="4" t="s">
        <v>96</v>
      </c>
      <c r="C16" s="5" t="n">
        <v>-73934</v>
      </c>
      <c r="D16" s="5" t="n">
        <v>-72284</v>
      </c>
      <c r="E16" s="5" t="n">
        <v>-144733</v>
      </c>
      <c r="F16" s="5" t="n">
        <v>-145374</v>
      </c>
    </row>
    <row r="17" spans="1:6">
      <c r="A17" s="4" t="s">
        <v>97</v>
      </c>
      <c r="C17" s="5" t="n">
        <v>203627</v>
      </c>
      <c r="D17" s="5" t="n">
        <v>182503</v>
      </c>
      <c r="E17" s="5" t="n">
        <v>337129</v>
      </c>
      <c r="F17" s="5" t="n">
        <v>296855</v>
      </c>
    </row>
    <row r="18" spans="1:6">
      <c r="A18" s="4" t="s">
        <v>98</v>
      </c>
      <c r="C18" s="5" t="n">
        <v>80552</v>
      </c>
      <c r="D18" s="5" t="n">
        <v>72329</v>
      </c>
      <c r="E18" s="5" t="n">
        <v>134011</v>
      </c>
      <c r="F18" s="5" t="n">
        <v>117568</v>
      </c>
    </row>
    <row r="19" spans="1:6">
      <c r="A19" s="4" t="s">
        <v>99</v>
      </c>
      <c r="C19" s="5" t="n">
        <v>123075</v>
      </c>
      <c r="D19" s="5" t="n">
        <v>110174</v>
      </c>
      <c r="E19" s="5" t="n">
        <v>203118</v>
      </c>
      <c r="F19" s="5" t="n">
        <v>179287</v>
      </c>
    </row>
    <row r="20" spans="1:6">
      <c r="A20" s="4" t="s">
        <v>100</v>
      </c>
      <c r="D20" s="5" t="n">
        <v>-875</v>
      </c>
      <c r="F20" s="5" t="n">
        <v>-1865</v>
      </c>
    </row>
    <row r="21" spans="1:6">
      <c r="A21" s="4" t="s">
        <v>101</v>
      </c>
      <c r="C21" s="5" t="n">
        <v>123075</v>
      </c>
      <c r="D21" s="5" t="n">
        <v>109299</v>
      </c>
      <c r="E21" s="5" t="n">
        <v>203118</v>
      </c>
      <c r="F21" s="5" t="n">
        <v>177422</v>
      </c>
    </row>
    <row r="22" spans="1:6">
      <c r="A22" s="3" t="s">
        <v>102</v>
      </c>
    </row>
    <row r="23" spans="1:6">
      <c r="A23" s="4" t="s">
        <v>103</v>
      </c>
      <c r="C23" s="5" t="n">
        <v>39</v>
      </c>
      <c r="D23" s="5" t="n">
        <v>42</v>
      </c>
      <c r="E23" s="5" t="n">
        <v>78</v>
      </c>
      <c r="F23" s="5" t="n">
        <v>83</v>
      </c>
    </row>
    <row r="24" spans="1:6">
      <c r="A24" s="4" t="s">
        <v>104</v>
      </c>
      <c r="C24" s="5" t="n">
        <v>1302</v>
      </c>
      <c r="D24" s="5" t="n">
        <v>-8</v>
      </c>
      <c r="E24" s="5" t="n">
        <v>2604</v>
      </c>
      <c r="F24" s="5" t="n">
        <v>-15</v>
      </c>
    </row>
    <row r="25" spans="1:6">
      <c r="A25" s="4" t="s">
        <v>105</v>
      </c>
      <c r="C25" s="5" t="n">
        <v>90</v>
      </c>
      <c r="D25" s="5" t="n">
        <v>446</v>
      </c>
      <c r="E25" s="5" t="n">
        <v>-906</v>
      </c>
      <c r="F25" s="5" t="n">
        <v>-104</v>
      </c>
    </row>
    <row r="26" spans="1:6">
      <c r="A26" s="4" t="s">
        <v>106</v>
      </c>
      <c r="C26" s="5" t="n">
        <v>19</v>
      </c>
      <c r="E26" s="5" t="n">
        <v>39</v>
      </c>
    </row>
    <row r="27" spans="1:6">
      <c r="A27" s="4" t="s">
        <v>107</v>
      </c>
      <c r="C27" s="5" t="n">
        <v>1450</v>
      </c>
      <c r="D27" s="5" t="n">
        <v>480</v>
      </c>
      <c r="E27" s="5" t="n">
        <v>1815</v>
      </c>
      <c r="F27" s="5" t="n">
        <v>-36</v>
      </c>
    </row>
    <row r="28" spans="1:6">
      <c r="A28" s="4" t="s">
        <v>108</v>
      </c>
      <c r="C28" s="7" t="n">
        <v>124525</v>
      </c>
      <c r="D28" s="7" t="n">
        <v>109779</v>
      </c>
      <c r="E28" s="7" t="n">
        <v>204933</v>
      </c>
      <c r="F28" s="7" t="n">
        <v>177386</v>
      </c>
    </row>
    <row r="29" spans="1:6">
      <c r="A29" s="3" t="s">
        <v>109</v>
      </c>
    </row>
    <row r="30" spans="1:6">
      <c r="A30" s="4" t="s">
        <v>99</v>
      </c>
      <c r="B30" s="4" t="s">
        <v>110</v>
      </c>
      <c r="C30" s="8" t="n">
        <v>0.6899999999999999</v>
      </c>
      <c r="D30" s="8" t="n">
        <v>0.62</v>
      </c>
      <c r="E30" s="8" t="n">
        <v>1.13</v>
      </c>
      <c r="F30" s="7" t="n">
        <v>1</v>
      </c>
    </row>
    <row r="31" spans="1:6">
      <c r="A31" s="4" t="s">
        <v>100</v>
      </c>
      <c r="B31" s="4" t="s">
        <v>110</v>
      </c>
      <c r="C31" s="5" t="n">
        <v>0</v>
      </c>
      <c r="D31" s="5" t="n">
        <v>0</v>
      </c>
      <c r="E31" s="5" t="n">
        <v>0</v>
      </c>
      <c r="F31" s="9" t="n">
        <v>-0.01</v>
      </c>
    </row>
    <row r="32" spans="1:6">
      <c r="A32" s="4" t="s">
        <v>101</v>
      </c>
      <c r="B32" s="4" t="s">
        <v>110</v>
      </c>
      <c r="C32" s="9" t="n">
        <v>0.6899999999999999</v>
      </c>
      <c r="D32" s="9" t="n">
        <v>0.61</v>
      </c>
      <c r="E32" s="9" t="n">
        <v>1.13</v>
      </c>
      <c r="F32" s="9" t="n">
        <v>0.99</v>
      </c>
    </row>
    <row r="33" spans="1:6">
      <c r="A33" s="3" t="s">
        <v>111</v>
      </c>
    </row>
    <row r="34" spans="1:6">
      <c r="A34" s="4" t="s">
        <v>99</v>
      </c>
      <c r="B34" s="4" t="s">
        <v>110</v>
      </c>
      <c r="C34" s="9" t="n">
        <v>0.68</v>
      </c>
      <c r="D34" s="9" t="n">
        <v>0.61</v>
      </c>
      <c r="E34" s="9" t="n">
        <v>1.13</v>
      </c>
      <c r="F34" s="5" t="n">
        <v>1</v>
      </c>
    </row>
    <row r="35" spans="1:6">
      <c r="A35" s="4" t="s">
        <v>100</v>
      </c>
      <c r="B35" s="4" t="s">
        <v>110</v>
      </c>
      <c r="C35" s="5" t="n">
        <v>0</v>
      </c>
      <c r="D35" s="5" t="n">
        <v>0</v>
      </c>
      <c r="E35" s="5" t="n">
        <v>0</v>
      </c>
      <c r="F35" s="9" t="n">
        <v>-0.01</v>
      </c>
    </row>
    <row r="36" spans="1:6">
      <c r="A36" s="4" t="s">
        <v>101</v>
      </c>
      <c r="B36" s="4" t="s">
        <v>110</v>
      </c>
      <c r="C36" s="8" t="n">
        <v>0.68</v>
      </c>
      <c r="D36" s="8" t="n">
        <v>0.61</v>
      </c>
      <c r="E36" s="8" t="n">
        <v>1.13</v>
      </c>
      <c r="F36" s="8" t="n">
        <v>0.99</v>
      </c>
    </row>
    <row r="37" spans="1:6">
      <c r="A37" s="3" t="s">
        <v>112</v>
      </c>
    </row>
    <row r="38" spans="1:6">
      <c r="A38" s="4" t="s">
        <v>113</v>
      </c>
      <c r="C38" s="5" t="n">
        <v>179564</v>
      </c>
      <c r="D38" s="5" t="n">
        <v>178863</v>
      </c>
      <c r="E38" s="5" t="n">
        <v>179511</v>
      </c>
      <c r="F38" s="5" t="n">
        <v>178702</v>
      </c>
    </row>
    <row r="39" spans="1:6">
      <c r="A39" s="4" t="s">
        <v>114</v>
      </c>
      <c r="C39" s="5" t="n">
        <v>180371</v>
      </c>
      <c r="D39" s="5" t="n">
        <v>179693</v>
      </c>
      <c r="E39" s="5" t="n">
        <v>180348</v>
      </c>
      <c r="F39" s="5" t="n">
        <v>179512</v>
      </c>
    </row>
    <row r="40" spans="1:6">
      <c r="A40" s="4" t="s">
        <v>115</v>
      </c>
      <c r="C40" s="8" t="n">
        <v>0.34</v>
      </c>
      <c r="D40" s="8" t="n">
        <v>0.31</v>
      </c>
      <c r="E40" s="8" t="n">
        <v>0.34</v>
      </c>
      <c r="F40" s="8" t="n">
        <v>0.31</v>
      </c>
    </row>
    <row r="41" spans="1:6">
      <c r="A41" s="4" t="s">
        <v>116</v>
      </c>
    </row>
    <row r="42" spans="1:6">
      <c r="A42" s="3" t="s">
        <v>91</v>
      </c>
    </row>
    <row r="43" spans="1:6">
      <c r="A43" s="4" t="s">
        <v>93</v>
      </c>
      <c r="C43" s="7" t="n">
        <v>2835</v>
      </c>
      <c r="D43" s="7" t="n">
        <v>2058</v>
      </c>
      <c r="E43" s="7" t="n">
        <v>5195</v>
      </c>
      <c r="F43" s="7" t="n">
        <v>4259</v>
      </c>
    </row>
    <row r="44" spans="1:6">
      <c r="A44" s="4" t="s">
        <v>117</v>
      </c>
    </row>
    <row r="45" spans="1:6">
      <c r="A45" s="3" t="s">
        <v>91</v>
      </c>
    </row>
    <row r="46" spans="1:6">
      <c r="A46" s="4" t="s">
        <v>93</v>
      </c>
      <c r="C46" s="7" t="n">
        <v>1542</v>
      </c>
      <c r="D46" s="7" t="n">
        <v>1271</v>
      </c>
      <c r="E46" s="7" t="n">
        <v>4064</v>
      </c>
      <c r="F46" s="7" t="n">
        <v>2754</v>
      </c>
    </row>
    <row r="47" spans="1:6">
      <c r="A47" t="n"/>
    </row>
    <row r="48" spans="1:6">
      <c r="A48" s="4" t="s">
        <v>118</v>
      </c>
      <c r="B48" s="4" t="s">
        <v>119</v>
      </c>
    </row>
    <row r="49" spans="1:6">
      <c r="A49" s="4" t="s">
        <v>120</v>
      </c>
      <c r="B49" s="4" t="s">
        <v>121</v>
      </c>
    </row>
  </sheetData>
  <mergeCells count="6">
    <mergeCell ref="A1:B2"/>
    <mergeCell ref="C1:D1"/>
    <mergeCell ref="E1:F1"/>
    <mergeCell ref="A47:E47"/>
    <mergeCell ref="B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91</v>
      </c>
      <c r="B1" s="2" t="s">
        <v>328</v>
      </c>
      <c r="C1" s="2" t="s">
        <v>1</v>
      </c>
      <c r="D1" s="2" t="s">
        <v>329</v>
      </c>
    </row>
    <row r="2" spans="1:4">
      <c r="B2" s="2" t="s">
        <v>330</v>
      </c>
      <c r="C2" s="2" t="s">
        <v>2</v>
      </c>
      <c r="D2" s="2" t="s">
        <v>331</v>
      </c>
    </row>
    <row r="3" spans="1:4">
      <c r="A3" s="3" t="s">
        <v>245</v>
      </c>
    </row>
    <row r="4" spans="1:4">
      <c r="A4" s="4" t="s">
        <v>392</v>
      </c>
      <c r="B4" s="5" t="n">
        <v>516</v>
      </c>
      <c r="C4" s="5" t="n">
        <v>516</v>
      </c>
    </row>
    <row r="5" spans="1:4">
      <c r="A5" s="4" t="s">
        <v>368</v>
      </c>
      <c r="B5" s="5" t="n">
        <v>93</v>
      </c>
      <c r="C5" s="5" t="n">
        <v>150</v>
      </c>
      <c r="D5" s="5" t="n">
        <v>158</v>
      </c>
    </row>
    <row r="6" spans="1:4">
      <c r="A6" s="4" t="s">
        <v>393</v>
      </c>
      <c r="C6" s="5" t="n">
        <v>93</v>
      </c>
    </row>
    <row r="7" spans="1:4">
      <c r="A7" s="4" t="s">
        <v>394</v>
      </c>
      <c r="C7" s="5" t="n">
        <v>-302</v>
      </c>
    </row>
    <row r="8" spans="1:4">
      <c r="A8" s="4" t="s">
        <v>395</v>
      </c>
      <c r="C8" s="5" t="n">
        <v>-19</v>
      </c>
    </row>
    <row r="9" spans="1:4">
      <c r="A9" s="4" t="s">
        <v>396</v>
      </c>
      <c r="C9" s="5" t="n">
        <v>438</v>
      </c>
    </row>
    <row r="10" spans="1:4">
      <c r="A10" s="4" t="s">
        <v>397</v>
      </c>
      <c r="B10" s="8" t="n">
        <v>41.46</v>
      </c>
      <c r="C10" s="8" t="n">
        <v>41.46</v>
      </c>
    </row>
    <row r="11" spans="1:4">
      <c r="A11" s="4" t="s">
        <v>398</v>
      </c>
      <c r="C11" s="9" t="n">
        <v>55.63</v>
      </c>
    </row>
    <row r="12" spans="1:4">
      <c r="A12" s="4" t="s">
        <v>399</v>
      </c>
      <c r="C12" s="9" t="n">
        <v>38.11</v>
      </c>
    </row>
    <row r="13" spans="1:4">
      <c r="A13" s="4" t="s">
        <v>400</v>
      </c>
      <c r="C13" s="9" t="n">
        <v>39.4</v>
      </c>
    </row>
    <row r="14" spans="1:4">
      <c r="A14" s="4" t="s">
        <v>401</v>
      </c>
      <c r="C14" s="9" t="n">
        <v>44.8</v>
      </c>
    </row>
    <row r="15" spans="1:4">
      <c r="A15" s="4" t="s">
        <v>402</v>
      </c>
      <c r="C15" s="8" t="n">
        <v>46.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82</v>
      </c>
    </row>
    <row r="3" spans="1:3">
      <c r="A3" s="3" t="s">
        <v>245</v>
      </c>
    </row>
    <row r="4" spans="1:3">
      <c r="A4" s="4" t="s">
        <v>385</v>
      </c>
      <c r="B4" s="7" t="n">
        <v>15931</v>
      </c>
      <c r="C4" s="7" t="n">
        <v>14266</v>
      </c>
    </row>
    <row r="5" spans="1:3">
      <c r="A5" s="4" t="s">
        <v>387</v>
      </c>
      <c r="B5" s="7" t="n">
        <v>1900</v>
      </c>
      <c r="C5" s="7" t="n">
        <v>15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r="A1" s="1" t="s">
        <v>404</v>
      </c>
      <c r="B1" s="2" t="s">
        <v>175</v>
      </c>
    </row>
    <row r="2" spans="1:2">
      <c r="A2" s="3" t="s">
        <v>405</v>
      </c>
    </row>
    <row r="3" spans="1:2">
      <c r="A3" s="4" t="s">
        <v>406</v>
      </c>
      <c r="B3" s="4" t="s">
        <v>407</v>
      </c>
    </row>
    <row r="4" spans="1:2">
      <c r="A4" s="4" t="s">
        <v>408</v>
      </c>
      <c r="B4" s="5" t="n">
        <v>2022</v>
      </c>
    </row>
    <row r="5" spans="1:2">
      <c r="A5" s="4" t="s">
        <v>409</v>
      </c>
      <c r="B5" s="7" t="n">
        <v>77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s="1" t="s">
        <v>410</v>
      </c>
      <c r="C1" s="2" t="s">
        <v>175</v>
      </c>
    </row>
    <row r="2" spans="1:3">
      <c r="A2" s="4" t="s">
        <v>411</v>
      </c>
    </row>
    <row r="3" spans="1:3">
      <c r="A3" s="3" t="s">
        <v>405</v>
      </c>
    </row>
    <row r="4" spans="1:3">
      <c r="A4" s="4" t="s">
        <v>406</v>
      </c>
      <c r="C4" s="4" t="s">
        <v>407</v>
      </c>
    </row>
    <row r="5" spans="1:3">
      <c r="A5" s="4" t="s">
        <v>412</v>
      </c>
    </row>
    <row r="6" spans="1:3">
      <c r="A6" s="3" t="s">
        <v>405</v>
      </c>
    </row>
    <row r="7" spans="1:3">
      <c r="A7" s="4" t="s">
        <v>413</v>
      </c>
      <c r="C7" s="7" t="n">
        <v>5694</v>
      </c>
    </row>
    <row r="8" spans="1:3">
      <c r="A8" s="4" t="s">
        <v>414</v>
      </c>
    </row>
    <row r="9" spans="1:3">
      <c r="A9" s="3" t="s">
        <v>405</v>
      </c>
    </row>
    <row r="10" spans="1:3">
      <c r="A10" s="4" t="s">
        <v>406</v>
      </c>
      <c r="C10" s="4" t="s">
        <v>415</v>
      </c>
    </row>
    <row r="11" spans="1:3">
      <c r="A11" s="4" t="s">
        <v>416</v>
      </c>
      <c r="C11" s="5" t="n">
        <v>2036</v>
      </c>
    </row>
    <row r="12" spans="1:3">
      <c r="A12" s="4" t="s">
        <v>413</v>
      </c>
      <c r="C12" s="7" t="n">
        <v>1200</v>
      </c>
    </row>
    <row r="13" spans="1:3">
      <c r="A13" s="4" t="s">
        <v>417</v>
      </c>
    </row>
    <row r="14" spans="1:3">
      <c r="A14" s="3" t="s">
        <v>405</v>
      </c>
    </row>
    <row r="15" spans="1:3">
      <c r="A15" s="4" t="s">
        <v>406</v>
      </c>
      <c r="C15" s="4" t="s">
        <v>418</v>
      </c>
    </row>
    <row r="16" spans="1:3">
      <c r="A16" s="4" t="s">
        <v>416</v>
      </c>
      <c r="C16" s="5" t="n">
        <v>2026</v>
      </c>
    </row>
    <row r="17" spans="1:3">
      <c r="A17" s="4" t="s">
        <v>413</v>
      </c>
      <c r="C17" s="7" t="n">
        <v>16</v>
      </c>
    </row>
    <row r="18" spans="1:3">
      <c r="A18" s="4" t="s">
        <v>419</v>
      </c>
    </row>
    <row r="19" spans="1:3">
      <c r="A19" s="3" t="s">
        <v>405</v>
      </c>
    </row>
    <row r="20" spans="1:3">
      <c r="A20" s="4" t="s">
        <v>420</v>
      </c>
      <c r="B20" s="4" t="s">
        <v>118</v>
      </c>
      <c r="C20" s="4" t="s">
        <v>421</v>
      </c>
    </row>
    <row r="21" spans="1:3">
      <c r="A21" s="4" t="s">
        <v>422</v>
      </c>
      <c r="B21" s="4" t="s">
        <v>118</v>
      </c>
      <c r="C21" s="4" t="s">
        <v>423</v>
      </c>
    </row>
    <row r="22" spans="1:3">
      <c r="A22" s="4" t="s">
        <v>424</v>
      </c>
      <c r="B22" s="4" t="s">
        <v>118</v>
      </c>
      <c r="C22" s="5" t="n">
        <v>2021</v>
      </c>
    </row>
    <row r="23" spans="1:3">
      <c r="A23" s="4" t="s">
        <v>416</v>
      </c>
      <c r="B23" s="4" t="s">
        <v>118</v>
      </c>
      <c r="C23" s="5" t="n">
        <v>2031</v>
      </c>
    </row>
    <row r="24" spans="1:3">
      <c r="A24" s="4" t="s">
        <v>413</v>
      </c>
      <c r="B24" s="4" t="s">
        <v>118</v>
      </c>
      <c r="C24" s="7" t="n">
        <v>807</v>
      </c>
    </row>
    <row r="25" spans="1:3">
      <c r="A25" s="4" t="s">
        <v>425</v>
      </c>
    </row>
    <row r="26" spans="1:3">
      <c r="A26" s="3" t="s">
        <v>405</v>
      </c>
    </row>
    <row r="27" spans="1:3">
      <c r="A27" s="4" t="s">
        <v>420</v>
      </c>
      <c r="C27" s="4" t="s">
        <v>426</v>
      </c>
    </row>
    <row r="28" spans="1:3">
      <c r="A28" s="4" t="s">
        <v>422</v>
      </c>
      <c r="C28" s="4" t="s">
        <v>427</v>
      </c>
    </row>
    <row r="29" spans="1:3">
      <c r="A29" s="4" t="s">
        <v>424</v>
      </c>
      <c r="C29" s="5" t="n">
        <v>2015</v>
      </c>
    </row>
    <row r="30" spans="1:3">
      <c r="A30" s="4" t="s">
        <v>416</v>
      </c>
      <c r="C30" s="5" t="n">
        <v>2041</v>
      </c>
    </row>
    <row r="31" spans="1:3">
      <c r="A31" s="4" t="s">
        <v>413</v>
      </c>
      <c r="C31" s="7" t="n">
        <v>3671</v>
      </c>
    </row>
    <row r="32" spans="1:3">
      <c r="A32" t="n"/>
    </row>
    <row r="33" spans="1:3">
      <c r="A33" s="4" t="s">
        <v>118</v>
      </c>
      <c r="B33" s="4" t="s">
        <v>428</v>
      </c>
    </row>
  </sheetData>
  <mergeCells count="2">
    <mergeCell ref="A1:B1"/>
    <mergeCell ref="A32:B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7"/>
  </cols>
  <sheetData>
    <row r="1" spans="1:2">
      <c r="A1" s="1" t="s">
        <v>429</v>
      </c>
      <c r="B1" s="2" t="s">
        <v>175</v>
      </c>
    </row>
    <row r="2" spans="1:2">
      <c r="A2" s="4" t="s">
        <v>430</v>
      </c>
    </row>
    <row r="3" spans="1:2">
      <c r="A3" s="3" t="s">
        <v>405</v>
      </c>
    </row>
    <row r="4" spans="1:2">
      <c r="A4" s="4" t="s">
        <v>416</v>
      </c>
      <c r="B4" s="5" t="n">
        <v>2017</v>
      </c>
    </row>
    <row r="5" spans="1:2">
      <c r="A5" s="4" t="s">
        <v>431</v>
      </c>
    </row>
    <row r="6" spans="1:2">
      <c r="A6" s="3" t="s">
        <v>405</v>
      </c>
    </row>
    <row r="7" spans="1:2">
      <c r="A7" s="4" t="s">
        <v>432</v>
      </c>
      <c r="B7" s="7" t="n">
        <v>100000000</v>
      </c>
    </row>
    <row r="8" spans="1:2">
      <c r="A8" s="4" t="s">
        <v>406</v>
      </c>
      <c r="B8" s="4" t="s">
        <v>433</v>
      </c>
    </row>
    <row r="9" spans="1:2">
      <c r="A9" s="4" t="s">
        <v>434</v>
      </c>
      <c r="B9" s="4" t="s">
        <v>435</v>
      </c>
    </row>
    <row r="10" spans="1:2">
      <c r="A10" s="4" t="s">
        <v>416</v>
      </c>
      <c r="B10" s="5" t="n">
        <v>2017</v>
      </c>
    </row>
    <row r="11" spans="1:2">
      <c r="A11" s="4" t="s">
        <v>436</v>
      </c>
    </row>
    <row r="12" spans="1:2">
      <c r="A12" s="3" t="s">
        <v>405</v>
      </c>
    </row>
    <row r="13" spans="1:2">
      <c r="A13" s="4" t="s">
        <v>437</v>
      </c>
      <c r="B13" s="4" t="s">
        <v>4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9</v>
      </c>
      <c r="B1" s="2" t="s">
        <v>2</v>
      </c>
      <c r="C1" s="2" t="s">
        <v>25</v>
      </c>
    </row>
    <row r="2" spans="1:3">
      <c r="A2" s="3" t="s">
        <v>440</v>
      </c>
    </row>
    <row r="3" spans="1:3">
      <c r="A3" s="4" t="s">
        <v>41</v>
      </c>
      <c r="B3" s="7" t="n">
        <v>3472</v>
      </c>
      <c r="C3" s="7" t="n">
        <v>3636</v>
      </c>
    </row>
    <row r="4" spans="1:3">
      <c r="A4" s="4" t="s">
        <v>431</v>
      </c>
    </row>
    <row r="5" spans="1:3">
      <c r="A5" s="3" t="s">
        <v>440</v>
      </c>
    </row>
    <row r="6" spans="1:3">
      <c r="A6" s="4" t="s">
        <v>441</v>
      </c>
      <c r="B6" s="5" t="n">
        <v>3396</v>
      </c>
      <c r="C6" s="5" t="n">
        <v>3570</v>
      </c>
    </row>
    <row r="7" spans="1:3">
      <c r="A7" s="4" t="s">
        <v>39</v>
      </c>
    </row>
    <row r="8" spans="1:3">
      <c r="A8" s="3" t="s">
        <v>440</v>
      </c>
    </row>
    <row r="9" spans="1:3">
      <c r="A9" s="4" t="s">
        <v>41</v>
      </c>
      <c r="B9" s="7" t="n">
        <v>3472</v>
      </c>
      <c r="C9" s="7" t="n">
        <v>36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81</v>
      </c>
      <c r="D1" s="2" t="s">
        <v>1</v>
      </c>
    </row>
    <row r="2" spans="1:5">
      <c r="B2" s="2" t="s">
        <v>2</v>
      </c>
      <c r="C2" s="2" t="s">
        <v>82</v>
      </c>
      <c r="D2" s="2" t="s">
        <v>2</v>
      </c>
      <c r="E2" s="2" t="s">
        <v>82</v>
      </c>
    </row>
    <row r="3" spans="1:5">
      <c r="A3" s="3" t="s">
        <v>443</v>
      </c>
    </row>
    <row r="4" spans="1:5">
      <c r="A4" s="4" t="s">
        <v>444</v>
      </c>
      <c r="B4" s="7" t="n">
        <v>-402</v>
      </c>
      <c r="C4" s="7" t="n">
        <v>174</v>
      </c>
      <c r="D4" s="7" t="n">
        <v>-164</v>
      </c>
      <c r="E4" s="7" t="n">
        <v>-203</v>
      </c>
    </row>
    <row r="5" spans="1:5">
      <c r="A5" s="4" t="s">
        <v>445</v>
      </c>
      <c r="B5" s="5" t="n">
        <v>398</v>
      </c>
      <c r="C5" s="5" t="n">
        <v>-75</v>
      </c>
      <c r="D5" s="5" t="n">
        <v>174</v>
      </c>
      <c r="E5" s="5" t="n">
        <v>253</v>
      </c>
    </row>
    <row r="6" spans="1:5">
      <c r="A6" s="4" t="s">
        <v>446</v>
      </c>
      <c r="B6" s="7" t="n">
        <v>-4</v>
      </c>
      <c r="C6" s="7" t="n">
        <v>99</v>
      </c>
      <c r="D6" s="7" t="n">
        <v>10</v>
      </c>
      <c r="E6" s="7" t="n">
        <v>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447</v>
      </c>
      <c r="B1" s="2" t="s">
        <v>2</v>
      </c>
      <c r="C1" s="2" t="s">
        <v>2</v>
      </c>
      <c r="D1" s="2" t="s">
        <v>82</v>
      </c>
      <c r="E1" s="2" t="s">
        <v>25</v>
      </c>
    </row>
    <row r="2" spans="1:5">
      <c r="A2" s="3" t="s">
        <v>448</v>
      </c>
    </row>
    <row r="3" spans="1:5">
      <c r="A3" s="4" t="s">
        <v>57</v>
      </c>
      <c r="B3" s="7" t="n">
        <v>820982000</v>
      </c>
      <c r="C3" s="7" t="n">
        <v>820982000</v>
      </c>
      <c r="E3" s="7" t="n">
        <v>449959000</v>
      </c>
    </row>
    <row r="4" spans="1:5">
      <c r="A4" s="4" t="s">
        <v>152</v>
      </c>
      <c r="C4" s="7" t="n">
        <v>60000000</v>
      </c>
      <c r="D4" s="7" t="n">
        <v>35000000</v>
      </c>
    </row>
    <row r="5" spans="1:5">
      <c r="A5" s="4" t="s">
        <v>449</v>
      </c>
      <c r="D5" s="7" t="n">
        <v>256000000</v>
      </c>
    </row>
    <row r="6" spans="1:5">
      <c r="A6" s="4" t="s">
        <v>450</v>
      </c>
    </row>
    <row r="7" spans="1:5">
      <c r="A7" s="3" t="s">
        <v>448</v>
      </c>
    </row>
    <row r="8" spans="1:5">
      <c r="A8" s="4" t="s">
        <v>451</v>
      </c>
      <c r="C8" s="4" t="s">
        <v>452</v>
      </c>
    </row>
    <row r="9" spans="1:5">
      <c r="A9" s="4" t="s">
        <v>453</v>
      </c>
      <c r="C9" s="4" t="s">
        <v>454</v>
      </c>
    </row>
    <row r="10" spans="1:5">
      <c r="A10" s="4" t="s">
        <v>455</v>
      </c>
    </row>
    <row r="11" spans="1:5">
      <c r="A11" s="3" t="s">
        <v>448</v>
      </c>
    </row>
    <row r="12" spans="1:5">
      <c r="A12" s="4" t="s">
        <v>57</v>
      </c>
      <c r="B12" s="5" t="n">
        <v>820982000</v>
      </c>
      <c r="C12" s="7" t="n">
        <v>820982000</v>
      </c>
      <c r="E12" s="5" t="n">
        <v>449959000</v>
      </c>
    </row>
    <row r="13" spans="1:5">
      <c r="A13" s="4" t="s">
        <v>456</v>
      </c>
      <c r="B13" s="5" t="n">
        <v>218000</v>
      </c>
      <c r="C13" s="7" t="n">
        <v>218000</v>
      </c>
      <c r="E13" s="5" t="n">
        <v>41000</v>
      </c>
    </row>
    <row r="14" spans="1:5">
      <c r="A14" s="4" t="s">
        <v>457</v>
      </c>
    </row>
    <row r="15" spans="1:5">
      <c r="A15" s="3" t="s">
        <v>448</v>
      </c>
    </row>
    <row r="16" spans="1:5">
      <c r="A16" s="4" t="s">
        <v>152</v>
      </c>
      <c r="B16" s="7" t="n">
        <v>60000000</v>
      </c>
    </row>
    <row r="17" spans="1:5">
      <c r="A17" s="4" t="s">
        <v>449</v>
      </c>
      <c r="E1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58</v>
      </c>
      <c r="B1" s="2" t="s">
        <v>1</v>
      </c>
    </row>
    <row r="2" spans="1:3">
      <c r="B2" s="2" t="s">
        <v>2</v>
      </c>
      <c r="C2" s="2" t="s">
        <v>82</v>
      </c>
    </row>
    <row r="3" spans="1:3">
      <c r="A3" s="3" t="s">
        <v>219</v>
      </c>
    </row>
    <row r="4" spans="1:3">
      <c r="A4" s="4" t="s">
        <v>459</v>
      </c>
      <c r="B4" s="4" t="s">
        <v>460</v>
      </c>
      <c r="C4" s="4" t="s">
        <v>4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62</v>
      </c>
      <c r="B1" s="2" t="s">
        <v>81</v>
      </c>
      <c r="D1" s="2" t="s">
        <v>1</v>
      </c>
    </row>
    <row r="2" spans="1:5">
      <c r="B2" s="2" t="s">
        <v>2</v>
      </c>
      <c r="C2" s="2" t="s">
        <v>82</v>
      </c>
      <c r="D2" s="2" t="s">
        <v>2</v>
      </c>
      <c r="E2" s="2" t="s">
        <v>82</v>
      </c>
    </row>
    <row r="3" spans="1:5">
      <c r="A3" s="3" t="s">
        <v>219</v>
      </c>
    </row>
    <row r="4" spans="1:5">
      <c r="A4" s="4" t="s">
        <v>463</v>
      </c>
      <c r="B4" s="4" t="s">
        <v>464</v>
      </c>
      <c r="C4" s="4" t="s">
        <v>464</v>
      </c>
      <c r="D4" s="4" t="s">
        <v>461</v>
      </c>
      <c r="E4" s="4" t="s">
        <v>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81</v>
      </c>
      <c r="D1" s="2" t="s">
        <v>1</v>
      </c>
    </row>
    <row r="2" spans="1:5">
      <c r="B2" s="2" t="s">
        <v>2</v>
      </c>
      <c r="C2" s="2" t="s">
        <v>82</v>
      </c>
      <c r="D2" s="2" t="s">
        <v>2</v>
      </c>
      <c r="E2" s="2" t="s">
        <v>82</v>
      </c>
    </row>
    <row r="3" spans="1:5">
      <c r="A3" s="3" t="s">
        <v>123</v>
      </c>
    </row>
    <row r="4" spans="1:5">
      <c r="A4" s="4" t="s">
        <v>124</v>
      </c>
      <c r="B4" s="7" t="n">
        <v>25</v>
      </c>
      <c r="C4" s="7" t="n">
        <v>26</v>
      </c>
      <c r="D4" s="7" t="n">
        <v>50</v>
      </c>
      <c r="E4" s="7" t="n">
        <v>53</v>
      </c>
    </row>
    <row r="5" spans="1:5">
      <c r="A5" s="4" t="s">
        <v>125</v>
      </c>
      <c r="B5" s="5" t="n">
        <v>832</v>
      </c>
      <c r="C5" s="7" t="n">
        <v>-5</v>
      </c>
      <c r="D5" s="5" t="n">
        <v>1664</v>
      </c>
      <c r="E5" s="7" t="n">
        <v>-10</v>
      </c>
    </row>
    <row r="6" spans="1:5">
      <c r="A6" s="4" t="s">
        <v>126</v>
      </c>
      <c r="B6" s="7" t="n">
        <v>11</v>
      </c>
      <c r="D6" s="7"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81</v>
      </c>
      <c r="D1" s="2" t="s">
        <v>1</v>
      </c>
    </row>
    <row r="2" spans="1:5">
      <c r="B2" s="2" t="s">
        <v>2</v>
      </c>
      <c r="C2" s="2" t="s">
        <v>82</v>
      </c>
      <c r="D2" s="2" t="s">
        <v>2</v>
      </c>
      <c r="E2" s="2" t="s">
        <v>82</v>
      </c>
    </row>
    <row r="3" spans="1:5">
      <c r="A3" s="4" t="s">
        <v>466</v>
      </c>
    </row>
    <row r="4" spans="1:5">
      <c r="A4" s="3" t="s">
        <v>467</v>
      </c>
    </row>
    <row r="5" spans="1:5">
      <c r="A5" s="4" t="s">
        <v>468</v>
      </c>
      <c r="B5" s="7" t="n">
        <v>9334</v>
      </c>
      <c r="C5" s="7" t="n">
        <v>7944</v>
      </c>
      <c r="D5" s="7" t="n">
        <v>18668</v>
      </c>
      <c r="E5" s="7" t="n">
        <v>15887</v>
      </c>
    </row>
    <row r="6" spans="1:5">
      <c r="A6" s="4" t="s">
        <v>469</v>
      </c>
      <c r="B6" s="5" t="n">
        <v>18576</v>
      </c>
      <c r="C6" s="5" t="n">
        <v>19163</v>
      </c>
      <c r="D6" s="5" t="n">
        <v>37152</v>
      </c>
      <c r="E6" s="5" t="n">
        <v>38326</v>
      </c>
    </row>
    <row r="7" spans="1:5">
      <c r="A7" s="4" t="s">
        <v>470</v>
      </c>
      <c r="B7" s="5" t="n">
        <v>-24366</v>
      </c>
      <c r="C7" s="5" t="n">
        <v>-23710</v>
      </c>
      <c r="D7" s="5" t="n">
        <v>-48732</v>
      </c>
      <c r="E7" s="5" t="n">
        <v>-47419</v>
      </c>
    </row>
    <row r="8" spans="1:5">
      <c r="A8" s="4" t="s">
        <v>471</v>
      </c>
      <c r="B8" s="5" t="n">
        <v>189</v>
      </c>
      <c r="C8" s="5" t="n">
        <v>181</v>
      </c>
      <c r="D8" s="5" t="n">
        <v>377</v>
      </c>
      <c r="E8" s="5" t="n">
        <v>362</v>
      </c>
    </row>
    <row r="9" spans="1:5">
      <c r="A9" s="4" t="s">
        <v>472</v>
      </c>
      <c r="B9" s="5" t="n">
        <v>6277</v>
      </c>
      <c r="C9" s="5" t="n">
        <v>-32</v>
      </c>
      <c r="D9" s="5" t="n">
        <v>12554</v>
      </c>
      <c r="E9" s="5" t="n">
        <v>-65</v>
      </c>
    </row>
    <row r="10" spans="1:5">
      <c r="A10" s="4" t="s">
        <v>473</v>
      </c>
      <c r="B10" s="5" t="n">
        <v>10010</v>
      </c>
      <c r="C10" s="5" t="n">
        <v>3546</v>
      </c>
      <c r="D10" s="5" t="n">
        <v>20019</v>
      </c>
      <c r="E10" s="5" t="n">
        <v>7091</v>
      </c>
    </row>
    <row r="11" spans="1:5">
      <c r="A11" s="4" t="s">
        <v>474</v>
      </c>
    </row>
    <row r="12" spans="1:5">
      <c r="A12" s="3" t="s">
        <v>467</v>
      </c>
    </row>
    <row r="13" spans="1:5">
      <c r="A13" s="4" t="s">
        <v>468</v>
      </c>
      <c r="B13" s="5" t="n">
        <v>3444</v>
      </c>
      <c r="C13" s="5" t="n">
        <v>2765</v>
      </c>
      <c r="D13" s="5" t="n">
        <v>6887</v>
      </c>
      <c r="E13" s="5" t="n">
        <v>5529</v>
      </c>
    </row>
    <row r="14" spans="1:5">
      <c r="A14" s="4" t="s">
        <v>469</v>
      </c>
      <c r="B14" s="5" t="n">
        <v>7465</v>
      </c>
      <c r="C14" s="5" t="n">
        <v>7151</v>
      </c>
      <c r="D14" s="5" t="n">
        <v>14931</v>
      </c>
      <c r="E14" s="5" t="n">
        <v>14302</v>
      </c>
    </row>
    <row r="15" spans="1:5">
      <c r="A15" s="4" t="s">
        <v>470</v>
      </c>
      <c r="B15" s="5" t="n">
        <v>-6299</v>
      </c>
      <c r="C15" s="5" t="n">
        <v>-6875</v>
      </c>
      <c r="D15" s="5" t="n">
        <v>-12598</v>
      </c>
      <c r="E15" s="5" t="n">
        <v>-13750</v>
      </c>
    </row>
    <row r="16" spans="1:5">
      <c r="A16" s="4" t="s">
        <v>471</v>
      </c>
      <c r="B16" s="5" t="n">
        <v>-548</v>
      </c>
      <c r="C16" s="5" t="n">
        <v>-547</v>
      </c>
      <c r="D16" s="5" t="n">
        <v>-1095</v>
      </c>
      <c r="E16" s="5" t="n">
        <v>-1094</v>
      </c>
    </row>
    <row r="17" spans="1:5">
      <c r="A17" s="4" t="s">
        <v>472</v>
      </c>
      <c r="B17" s="5" t="n">
        <v>1253</v>
      </c>
      <c r="C17" s="5" t="n">
        <v>-20</v>
      </c>
      <c r="D17" s="5" t="n">
        <v>2505</v>
      </c>
      <c r="E17" s="5" t="n">
        <v>-40</v>
      </c>
    </row>
    <row r="18" spans="1:5">
      <c r="A18" s="4" t="s">
        <v>473</v>
      </c>
      <c r="B18" s="7" t="n">
        <v>5315</v>
      </c>
      <c r="C18" s="7" t="n">
        <v>2474</v>
      </c>
      <c r="D18" s="7" t="n">
        <v>10630</v>
      </c>
      <c r="E18" s="7" t="n">
        <v>49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75</v>
      </c>
      <c r="B1" s="2" t="s">
        <v>1</v>
      </c>
    </row>
    <row r="2" spans="1:2">
      <c r="B2" s="2" t="s">
        <v>290</v>
      </c>
    </row>
    <row r="3" spans="1:2">
      <c r="A3" s="4" t="s">
        <v>466</v>
      </c>
    </row>
    <row r="4" spans="1:2">
      <c r="A4" s="3" t="s">
        <v>467</v>
      </c>
    </row>
    <row r="5" spans="1:2">
      <c r="A5" s="4" t="s">
        <v>476</v>
      </c>
      <c r="B5" s="7" t="n">
        <v>12200</v>
      </c>
    </row>
    <row r="6" spans="1:2">
      <c r="A6" s="4" t="s">
        <v>477</v>
      </c>
      <c r="B6" s="5" t="n">
        <v>15800</v>
      </c>
    </row>
    <row r="7" spans="1:2">
      <c r="A7" s="4" t="s">
        <v>478</v>
      </c>
    </row>
    <row r="8" spans="1:2">
      <c r="A8" s="3" t="s">
        <v>467</v>
      </c>
    </row>
    <row r="9" spans="1:2">
      <c r="A9" s="4" t="s">
        <v>476</v>
      </c>
      <c r="B9" s="5" t="n">
        <v>13264</v>
      </c>
    </row>
    <row r="10" spans="1:2">
      <c r="A10" s="4" t="s">
        <v>477</v>
      </c>
      <c r="B10" s="7" t="n">
        <v>132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9</v>
      </c>
      <c r="B1" s="2" t="s">
        <v>290</v>
      </c>
    </row>
    <row r="2" spans="1:2">
      <c r="A2" s="3" t="s">
        <v>225</v>
      </c>
    </row>
    <row r="3" spans="1:2">
      <c r="A3" s="4" t="s">
        <v>480</v>
      </c>
      <c r="B3" s="7" t="n">
        <v>3800</v>
      </c>
    </row>
    <row r="4" spans="1:2">
      <c r="A4" s="4" t="s">
        <v>481</v>
      </c>
      <c r="B4" s="7" t="n">
        <v>29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1</v>
      </c>
    </row>
    <row r="2" spans="1:3">
      <c r="B2" s="2" t="s">
        <v>2</v>
      </c>
      <c r="C2" s="2" t="s">
        <v>25</v>
      </c>
    </row>
    <row r="3" spans="1:3">
      <c r="A3" s="3" t="s">
        <v>483</v>
      </c>
    </row>
    <row r="4" spans="1:3">
      <c r="A4" s="4" t="s">
        <v>484</v>
      </c>
      <c r="B4" s="7" t="n">
        <v>1100</v>
      </c>
      <c r="C4" s="7" t="n">
        <v>2200</v>
      </c>
    </row>
    <row r="5" spans="1:3">
      <c r="A5" s="4" t="s">
        <v>485</v>
      </c>
    </row>
    <row r="6" spans="1:3">
      <c r="A6" s="3" t="s">
        <v>483</v>
      </c>
    </row>
    <row r="7" spans="1:3">
      <c r="A7" s="4" t="s">
        <v>486</v>
      </c>
      <c r="B7" s="5" t="n">
        <v>1100</v>
      </c>
    </row>
    <row r="8" spans="1:3">
      <c r="A8" s="4" t="s">
        <v>42</v>
      </c>
      <c r="B8" s="7" t="n">
        <v>7794</v>
      </c>
      <c r="C8" s="7" t="n">
        <v>77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7</v>
      </c>
      <c r="C1" s="2" t="s">
        <v>81</v>
      </c>
      <c r="E1" s="2" t="s">
        <v>1</v>
      </c>
    </row>
    <row r="2" spans="1:6">
      <c r="C2" s="2" t="s">
        <v>2</v>
      </c>
      <c r="D2" s="2" t="s">
        <v>82</v>
      </c>
      <c r="E2" s="2" t="s">
        <v>2</v>
      </c>
      <c r="F2" s="2" t="s">
        <v>82</v>
      </c>
    </row>
    <row r="3" spans="1:6">
      <c r="A3" s="3" t="s">
        <v>231</v>
      </c>
    </row>
    <row r="4" spans="1:6">
      <c r="A4" s="4" t="s">
        <v>99</v>
      </c>
      <c r="C4" s="7" t="n">
        <v>123075</v>
      </c>
      <c r="D4" s="7" t="n">
        <v>110174</v>
      </c>
      <c r="E4" s="7" t="n">
        <v>203118</v>
      </c>
      <c r="F4" s="7" t="n">
        <v>179287</v>
      </c>
    </row>
    <row r="5" spans="1:6">
      <c r="A5" s="4" t="s">
        <v>100</v>
      </c>
      <c r="D5" s="5" t="n">
        <v>-875</v>
      </c>
      <c r="F5" s="5" t="n">
        <v>-1865</v>
      </c>
    </row>
    <row r="6" spans="1:6">
      <c r="A6" s="4" t="s">
        <v>101</v>
      </c>
      <c r="C6" s="5" t="n">
        <v>123075</v>
      </c>
      <c r="D6" s="5" t="n">
        <v>109299</v>
      </c>
      <c r="E6" s="5" t="n">
        <v>203118</v>
      </c>
      <c r="F6" s="5" t="n">
        <v>177422</v>
      </c>
    </row>
    <row r="7" spans="1:6">
      <c r="A7" s="4" t="s">
        <v>488</v>
      </c>
      <c r="C7" s="5" t="n">
        <v>61394</v>
      </c>
      <c r="D7" s="5" t="n">
        <v>55647</v>
      </c>
      <c r="E7" s="5" t="n">
        <v>117041</v>
      </c>
      <c r="F7" s="5" t="n">
        <v>105775</v>
      </c>
    </row>
    <row r="8" spans="1:6">
      <c r="A8" s="4" t="s">
        <v>489</v>
      </c>
      <c r="C8" s="5" t="n">
        <v>19</v>
      </c>
      <c r="D8" s="5" t="n">
        <v>17</v>
      </c>
      <c r="E8" s="5" t="n">
        <v>32</v>
      </c>
      <c r="F8" s="5" t="n">
        <v>32</v>
      </c>
    </row>
    <row r="9" spans="1:6">
      <c r="A9" s="4" t="s">
        <v>490</v>
      </c>
      <c r="C9" s="5" t="n">
        <v>61662</v>
      </c>
      <c r="D9" s="5" t="n">
        <v>53635</v>
      </c>
      <c r="E9" s="5" t="n">
        <v>86045</v>
      </c>
      <c r="F9" s="5" t="n">
        <v>71615</v>
      </c>
    </row>
    <row r="10" spans="1:6">
      <c r="A10" s="4" t="s">
        <v>491</v>
      </c>
      <c r="C10" s="5" t="n">
        <v>61646</v>
      </c>
      <c r="D10" s="5" t="n">
        <v>53619</v>
      </c>
      <c r="E10" s="5" t="n">
        <v>86025</v>
      </c>
      <c r="F10" s="5" t="n">
        <v>71593</v>
      </c>
    </row>
    <row r="11" spans="1:6">
      <c r="A11" s="4" t="s">
        <v>492</v>
      </c>
      <c r="C11" s="5" t="n">
        <v>16</v>
      </c>
      <c r="D11" s="5" t="n">
        <v>16</v>
      </c>
      <c r="E11" s="5" t="n">
        <v>20</v>
      </c>
      <c r="F11" s="5" t="n">
        <v>22</v>
      </c>
    </row>
    <row r="12" spans="1:6">
      <c r="A12" s="4" t="s">
        <v>493</v>
      </c>
      <c r="C12" s="5" t="n">
        <v>123040</v>
      </c>
      <c r="D12" s="5" t="n">
        <v>110141</v>
      </c>
      <c r="E12" s="5" t="n">
        <v>203066</v>
      </c>
      <c r="F12" s="5" t="n">
        <v>179233</v>
      </c>
    </row>
    <row r="13" spans="1:6">
      <c r="A13" s="4" t="s">
        <v>494</v>
      </c>
      <c r="C13" s="7" t="n">
        <v>123040</v>
      </c>
      <c r="D13" s="7" t="n">
        <v>109266</v>
      </c>
      <c r="E13" s="7" t="n">
        <v>203066</v>
      </c>
      <c r="F13" s="7" t="n">
        <v>177368</v>
      </c>
    </row>
    <row r="14" spans="1:6">
      <c r="A14" s="4" t="s">
        <v>495</v>
      </c>
      <c r="C14" s="5" t="n">
        <v>179564</v>
      </c>
      <c r="D14" s="5" t="n">
        <v>178863</v>
      </c>
      <c r="E14" s="5" t="n">
        <v>179511</v>
      </c>
      <c r="F14" s="5" t="n">
        <v>178702</v>
      </c>
    </row>
    <row r="15" spans="1:6">
      <c r="A15" s="3" t="s">
        <v>109</v>
      </c>
    </row>
    <row r="16" spans="1:6">
      <c r="A16" s="4" t="s">
        <v>99</v>
      </c>
      <c r="B16" s="4" t="s">
        <v>110</v>
      </c>
      <c r="C16" s="8" t="n">
        <v>0.6899999999999999</v>
      </c>
      <c r="D16" s="8" t="n">
        <v>0.62</v>
      </c>
      <c r="E16" s="8" t="n">
        <v>1.13</v>
      </c>
      <c r="F16" s="7" t="n">
        <v>1</v>
      </c>
    </row>
    <row r="17" spans="1:6">
      <c r="A17" s="4" t="s">
        <v>100</v>
      </c>
      <c r="B17" s="4" t="s">
        <v>110</v>
      </c>
      <c r="C17" s="5" t="n">
        <v>0</v>
      </c>
      <c r="D17" s="5" t="n">
        <v>0</v>
      </c>
      <c r="E17" s="5" t="n">
        <v>0</v>
      </c>
      <c r="F17" s="9" t="n">
        <v>-0.01</v>
      </c>
    </row>
    <row r="18" spans="1:6">
      <c r="A18" s="4" t="s">
        <v>101</v>
      </c>
      <c r="B18" s="4" t="s">
        <v>110</v>
      </c>
      <c r="C18" s="8" t="n">
        <v>0.6899999999999999</v>
      </c>
      <c r="D18" s="8" t="n">
        <v>0.61</v>
      </c>
      <c r="E18" s="8" t="n">
        <v>1.13</v>
      </c>
      <c r="F18" s="8" t="n">
        <v>0.99</v>
      </c>
    </row>
    <row r="19" spans="1:6">
      <c r="A19" t="n"/>
    </row>
    <row r="20" spans="1:6">
      <c r="A20" s="4" t="s">
        <v>118</v>
      </c>
      <c r="B20" s="4" t="s">
        <v>119</v>
      </c>
    </row>
    <row r="21" spans="1:6">
      <c r="A21" s="4" t="s">
        <v>120</v>
      </c>
      <c r="B21" s="4" t="s">
        <v>121</v>
      </c>
    </row>
  </sheetData>
  <mergeCells count="6">
    <mergeCell ref="A1:B2"/>
    <mergeCell ref="C1:D1"/>
    <mergeCell ref="E1:F1"/>
    <mergeCell ref="A19:E19"/>
    <mergeCell ref="B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6</v>
      </c>
      <c r="C1" s="2" t="s">
        <v>81</v>
      </c>
      <c r="E1" s="2" t="s">
        <v>1</v>
      </c>
    </row>
    <row r="2" spans="1:6">
      <c r="C2" s="2" t="s">
        <v>2</v>
      </c>
      <c r="D2" s="2" t="s">
        <v>82</v>
      </c>
      <c r="E2" s="2" t="s">
        <v>2</v>
      </c>
      <c r="F2" s="2" t="s">
        <v>82</v>
      </c>
    </row>
    <row r="3" spans="1:6">
      <c r="A3" s="3" t="s">
        <v>497</v>
      </c>
    </row>
    <row r="4" spans="1:6">
      <c r="A4" s="4" t="s">
        <v>493</v>
      </c>
      <c r="C4" s="7" t="n">
        <v>123040</v>
      </c>
      <c r="D4" s="7" t="n">
        <v>110141</v>
      </c>
      <c r="E4" s="7" t="n">
        <v>203066</v>
      </c>
      <c r="F4" s="7" t="n">
        <v>179233</v>
      </c>
    </row>
    <row r="5" spans="1:6">
      <c r="A5" s="4" t="s">
        <v>100</v>
      </c>
      <c r="D5" s="5" t="n">
        <v>-875</v>
      </c>
      <c r="F5" s="5" t="n">
        <v>-1865</v>
      </c>
    </row>
    <row r="6" spans="1:6">
      <c r="A6" s="4" t="s">
        <v>494</v>
      </c>
      <c r="C6" s="5" t="n">
        <v>123040</v>
      </c>
      <c r="D6" s="5" t="n">
        <v>109266</v>
      </c>
      <c r="E6" s="5" t="n">
        <v>203066</v>
      </c>
      <c r="F6" s="5" t="n">
        <v>177368</v>
      </c>
    </row>
    <row r="7" spans="1:6">
      <c r="A7" s="4" t="s">
        <v>498</v>
      </c>
      <c r="C7" s="5" t="n">
        <v>16</v>
      </c>
      <c r="D7" s="5" t="n">
        <v>16</v>
      </c>
      <c r="E7" s="5" t="n">
        <v>20</v>
      </c>
      <c r="F7" s="5" t="n">
        <v>22</v>
      </c>
    </row>
    <row r="8" spans="1:6">
      <c r="A8" s="4" t="s">
        <v>499</v>
      </c>
      <c r="C8" s="5" t="n">
        <v>123056</v>
      </c>
      <c r="D8" s="5" t="n">
        <v>110157</v>
      </c>
      <c r="E8" s="5" t="n">
        <v>203086</v>
      </c>
      <c r="F8" s="5" t="n">
        <v>179255</v>
      </c>
    </row>
    <row r="9" spans="1:6">
      <c r="A9" s="4" t="s">
        <v>500</v>
      </c>
      <c r="C9" s="7" t="n">
        <v>123056</v>
      </c>
      <c r="D9" s="7" t="n">
        <v>109282</v>
      </c>
      <c r="E9" s="7" t="n">
        <v>203086</v>
      </c>
      <c r="F9" s="7" t="n">
        <v>177390</v>
      </c>
    </row>
    <row r="10" spans="1:6">
      <c r="A10" s="4" t="s">
        <v>495</v>
      </c>
      <c r="C10" s="5" t="n">
        <v>179564</v>
      </c>
      <c r="D10" s="5" t="n">
        <v>178863</v>
      </c>
      <c r="E10" s="5" t="n">
        <v>179511</v>
      </c>
      <c r="F10" s="5" t="n">
        <v>178702</v>
      </c>
    </row>
    <row r="11" spans="1:6">
      <c r="A11" s="4" t="s">
        <v>501</v>
      </c>
      <c r="C11" s="5" t="n">
        <v>180371</v>
      </c>
      <c r="D11" s="5" t="n">
        <v>179693</v>
      </c>
      <c r="E11" s="5" t="n">
        <v>180348</v>
      </c>
      <c r="F11" s="5" t="n">
        <v>179512</v>
      </c>
    </row>
    <row r="12" spans="1:6">
      <c r="A12" s="3" t="s">
        <v>111</v>
      </c>
    </row>
    <row r="13" spans="1:6">
      <c r="A13" s="4" t="s">
        <v>99</v>
      </c>
      <c r="B13" s="4" t="s">
        <v>110</v>
      </c>
      <c r="C13" s="8" t="n">
        <v>0.68</v>
      </c>
      <c r="D13" s="8" t="n">
        <v>0.61</v>
      </c>
      <c r="E13" s="8" t="n">
        <v>1.13</v>
      </c>
      <c r="F13" s="7" t="n">
        <v>1</v>
      </c>
    </row>
    <row r="14" spans="1:6">
      <c r="A14" s="4" t="s">
        <v>100</v>
      </c>
      <c r="B14" s="4" t="s">
        <v>110</v>
      </c>
      <c r="C14" s="5" t="n">
        <v>0</v>
      </c>
      <c r="D14" s="5" t="n">
        <v>0</v>
      </c>
      <c r="E14" s="5" t="n">
        <v>0</v>
      </c>
      <c r="F14" s="9" t="n">
        <v>-0.01</v>
      </c>
    </row>
    <row r="15" spans="1:6">
      <c r="A15" s="4" t="s">
        <v>101</v>
      </c>
      <c r="B15" s="4" t="s">
        <v>110</v>
      </c>
      <c r="C15" s="8" t="n">
        <v>0.68</v>
      </c>
      <c r="D15" s="8" t="n">
        <v>0.61</v>
      </c>
      <c r="E15" s="8" t="n">
        <v>1.13</v>
      </c>
      <c r="F15" s="8" t="n">
        <v>0.99</v>
      </c>
    </row>
    <row r="16" spans="1:6">
      <c r="A16" s="4" t="s">
        <v>257</v>
      </c>
    </row>
    <row r="17" spans="1:6">
      <c r="A17" s="3" t="s">
        <v>497</v>
      </c>
    </row>
    <row r="18" spans="1:6">
      <c r="A18" s="4" t="s">
        <v>502</v>
      </c>
      <c r="C18" s="5" t="n">
        <v>395</v>
      </c>
      <c r="D18" s="5" t="n">
        <v>379</v>
      </c>
      <c r="E18" s="5" t="n">
        <v>393</v>
      </c>
      <c r="F18" s="5" t="n">
        <v>358</v>
      </c>
    </row>
    <row r="19" spans="1:6">
      <c r="A19" s="4" t="s">
        <v>254</v>
      </c>
    </row>
    <row r="20" spans="1:6">
      <c r="A20" s="3" t="s">
        <v>497</v>
      </c>
    </row>
    <row r="21" spans="1:6">
      <c r="A21" s="4" t="s">
        <v>502</v>
      </c>
      <c r="C21" s="5" t="n">
        <v>409</v>
      </c>
      <c r="D21" s="5" t="n">
        <v>449</v>
      </c>
      <c r="E21" s="5" t="n">
        <v>440</v>
      </c>
      <c r="F21" s="5" t="n">
        <v>451</v>
      </c>
    </row>
    <row r="22" spans="1:6">
      <c r="A22" s="4" t="s">
        <v>503</v>
      </c>
    </row>
    <row r="23" spans="1:6">
      <c r="A23" s="3" t="s">
        <v>497</v>
      </c>
    </row>
    <row r="24" spans="1:6">
      <c r="A24" s="4" t="s">
        <v>502</v>
      </c>
      <c r="C24" s="5" t="n">
        <v>3</v>
      </c>
      <c r="D24" s="5" t="n">
        <v>2</v>
      </c>
      <c r="E24" s="5" t="n">
        <v>4</v>
      </c>
      <c r="F24" s="5" t="n">
        <v>1</v>
      </c>
    </row>
    <row r="25" spans="1:6">
      <c r="A25" t="n"/>
    </row>
    <row r="26" spans="1:6">
      <c r="A26" s="4" t="s">
        <v>118</v>
      </c>
      <c r="B26" s="4" t="s">
        <v>119</v>
      </c>
    </row>
    <row r="27" spans="1:6">
      <c r="A27" s="4" t="s">
        <v>120</v>
      </c>
      <c r="B27" s="4" t="s">
        <v>121</v>
      </c>
    </row>
  </sheetData>
  <mergeCells count="6">
    <mergeCell ref="A1:B2"/>
    <mergeCell ref="C1:D1"/>
    <mergeCell ref="E1:F1"/>
    <mergeCell ref="A25:E25"/>
    <mergeCell ref="B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81</v>
      </c>
      <c r="D1" s="2" t="s">
        <v>1</v>
      </c>
    </row>
    <row r="2" spans="1:5">
      <c r="B2" s="2" t="s">
        <v>2</v>
      </c>
      <c r="C2" s="2" t="s">
        <v>82</v>
      </c>
      <c r="D2" s="2" t="s">
        <v>2</v>
      </c>
      <c r="E2" s="2" t="s">
        <v>82</v>
      </c>
    </row>
    <row r="3" spans="1:5">
      <c r="A3" s="4" t="s">
        <v>254</v>
      </c>
    </row>
    <row r="4" spans="1:5">
      <c r="A4" s="3" t="s">
        <v>505</v>
      </c>
    </row>
    <row r="5" spans="1:5">
      <c r="A5" s="4" t="s">
        <v>506</v>
      </c>
      <c r="B5" s="5" t="n">
        <v>295</v>
      </c>
      <c r="C5" s="5" t="n">
        <v>346</v>
      </c>
      <c r="D5" s="5" t="n">
        <v>295</v>
      </c>
      <c r="E5" s="5" t="n">
        <v>490</v>
      </c>
    </row>
    <row r="6" spans="1:5">
      <c r="A6" s="4" t="s">
        <v>507</v>
      </c>
    </row>
    <row r="7" spans="1:5">
      <c r="A7" s="3" t="s">
        <v>505</v>
      </c>
    </row>
    <row r="8" spans="1:5">
      <c r="A8" s="4" t="s">
        <v>506</v>
      </c>
      <c r="B8" s="5" t="n">
        <v>42</v>
      </c>
      <c r="C8" s="5" t="n">
        <v>80</v>
      </c>
      <c r="D8" s="5" t="n">
        <v>42</v>
      </c>
      <c r="E8" s="5" t="n">
        <v>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15941</v>
      </c>
      <c r="C3" s="7" t="n">
        <v>17151</v>
      </c>
    </row>
    <row r="4" spans="1:3">
      <c r="A4" s="4" t="s">
        <v>511</v>
      </c>
      <c r="B4" s="5" t="n">
        <v>5492681</v>
      </c>
      <c r="C4" s="5" t="n">
        <v>5491341</v>
      </c>
    </row>
    <row r="5" spans="1:3">
      <c r="A5" s="4" t="s">
        <v>512</v>
      </c>
      <c r="B5" s="5" t="n">
        <v>20195</v>
      </c>
      <c r="C5" s="5" t="n">
        <v>22167</v>
      </c>
    </row>
    <row r="6" spans="1:3">
      <c r="A6" s="4" t="s">
        <v>513</v>
      </c>
      <c r="B6" s="5" t="n">
        <v>6285004</v>
      </c>
      <c r="C6" s="5" t="n">
        <v>6404388</v>
      </c>
    </row>
    <row r="7" spans="1:3">
      <c r="A7" s="10" t="n">
        <v>1</v>
      </c>
    </row>
    <row r="8" spans="1:3">
      <c r="A8" s="3" t="s">
        <v>509</v>
      </c>
    </row>
    <row r="9" spans="1:3">
      <c r="A9" s="4" t="s">
        <v>513</v>
      </c>
      <c r="B9" s="5" t="n">
        <v>2814037</v>
      </c>
      <c r="C9" s="5" t="n">
        <v>2874622</v>
      </c>
    </row>
    <row r="10" spans="1:3">
      <c r="A10" s="10" t="n">
        <v>2</v>
      </c>
    </row>
    <row r="11" spans="1:3">
      <c r="A11" s="3" t="s">
        <v>509</v>
      </c>
    </row>
    <row r="12" spans="1:3">
      <c r="A12" s="4" t="s">
        <v>513</v>
      </c>
      <c r="B12" s="5" t="n">
        <v>1460219</v>
      </c>
      <c r="C12" s="5" t="n">
        <v>1474708</v>
      </c>
    </row>
    <row r="13" spans="1:3">
      <c r="A13" s="10" t="n">
        <v>3</v>
      </c>
    </row>
    <row r="14" spans="1:3">
      <c r="A14" s="3" t="s">
        <v>509</v>
      </c>
    </row>
    <row r="15" spans="1:3">
      <c r="A15" s="4" t="s">
        <v>512</v>
      </c>
      <c r="B15" s="5" t="n">
        <v>20195</v>
      </c>
      <c r="C15" s="5" t="n">
        <v>22167</v>
      </c>
    </row>
    <row r="16" spans="1:3">
      <c r="A16" s="4" t="s">
        <v>513</v>
      </c>
      <c r="B16" s="7" t="n">
        <v>2010748</v>
      </c>
      <c r="C16" s="7" t="n">
        <v>20550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25</v>
      </c>
    </row>
    <row r="2" spans="1:3">
      <c r="A2" s="3" t="s">
        <v>509</v>
      </c>
    </row>
    <row r="3" spans="1:3">
      <c r="A3" s="4" t="s">
        <v>32</v>
      </c>
      <c r="B3" s="7" t="n">
        <v>36738</v>
      </c>
      <c r="C3" s="7" t="n">
        <v>45182</v>
      </c>
    </row>
    <row r="4" spans="1:3">
      <c r="A4" s="4" t="s">
        <v>515</v>
      </c>
      <c r="B4" s="5" t="n">
        <v>12531</v>
      </c>
      <c r="C4" s="5" t="n">
        <v>11751</v>
      </c>
    </row>
    <row r="5" spans="1:3">
      <c r="A5" s="4" t="s">
        <v>516</v>
      </c>
      <c r="B5" s="5" t="n">
        <v>1322</v>
      </c>
      <c r="C5" s="5" t="n">
        <v>4158</v>
      </c>
    </row>
    <row r="6" spans="1:3">
      <c r="A6" s="4" t="s">
        <v>517</v>
      </c>
      <c r="B6" s="5" t="n">
        <v>3472</v>
      </c>
      <c r="C6" s="5" t="n">
        <v>3636</v>
      </c>
    </row>
    <row r="7" spans="1:3">
      <c r="A7" s="4" t="s">
        <v>518</v>
      </c>
      <c r="B7" s="5" t="n">
        <v>54063</v>
      </c>
      <c r="C7" s="5" t="n">
        <v>64727</v>
      </c>
    </row>
    <row r="8" spans="1:3">
      <c r="A8" s="4" t="s">
        <v>519</v>
      </c>
      <c r="B8" s="5" t="n">
        <v>11789</v>
      </c>
      <c r="C8" s="5" t="n">
        <v>11765</v>
      </c>
    </row>
    <row r="9" spans="1:3">
      <c r="A9" s="4" t="s">
        <v>520</v>
      </c>
      <c r="B9" s="5" t="n">
        <v>887</v>
      </c>
      <c r="C9" s="5" t="n">
        <v>1012</v>
      </c>
    </row>
    <row r="10" spans="1:3">
      <c r="A10" s="4" t="s">
        <v>521</v>
      </c>
      <c r="B10" s="5" t="n">
        <v>12676</v>
      </c>
      <c r="C10" s="5" t="n">
        <v>12777</v>
      </c>
    </row>
    <row r="11" spans="1:3">
      <c r="A11" s="4" t="s">
        <v>522</v>
      </c>
      <c r="B11" s="5" t="n">
        <v>41387</v>
      </c>
      <c r="C11" s="5" t="n">
        <v>51950</v>
      </c>
    </row>
    <row r="12" spans="1:3">
      <c r="A12" s="10" t="n">
        <v>1</v>
      </c>
    </row>
    <row r="13" spans="1:3">
      <c r="A13" s="3" t="s">
        <v>509</v>
      </c>
    </row>
    <row r="14" spans="1:3">
      <c r="A14" s="4" t="s">
        <v>32</v>
      </c>
      <c r="B14" s="5" t="n">
        <v>36738</v>
      </c>
      <c r="C14" s="5" t="n">
        <v>45182</v>
      </c>
    </row>
    <row r="15" spans="1:3">
      <c r="A15" s="4" t="s">
        <v>516</v>
      </c>
      <c r="B15" s="5" t="n">
        <v>1322</v>
      </c>
      <c r="C15" s="5" t="n">
        <v>4158</v>
      </c>
    </row>
    <row r="16" spans="1:3">
      <c r="A16" s="4" t="s">
        <v>518</v>
      </c>
      <c r="B16" s="5" t="n">
        <v>38060</v>
      </c>
      <c r="C16" s="5" t="n">
        <v>49340</v>
      </c>
    </row>
    <row r="17" spans="1:3">
      <c r="A17" s="4" t="s">
        <v>522</v>
      </c>
      <c r="B17" s="5" t="n">
        <v>38060</v>
      </c>
      <c r="C17" s="5" t="n">
        <v>49340</v>
      </c>
    </row>
    <row r="18" spans="1:3">
      <c r="A18" s="10" t="n">
        <v>2</v>
      </c>
    </row>
    <row r="19" spans="1:3">
      <c r="A19" s="3" t="s">
        <v>509</v>
      </c>
    </row>
    <row r="20" spans="1:3">
      <c r="A20" s="4" t="s">
        <v>515</v>
      </c>
      <c r="B20" s="5" t="n">
        <v>12531</v>
      </c>
      <c r="C20" s="5" t="n">
        <v>11751</v>
      </c>
    </row>
    <row r="21" spans="1:3">
      <c r="A21" s="4" t="s">
        <v>517</v>
      </c>
      <c r="B21" s="5" t="n">
        <v>3472</v>
      </c>
      <c r="C21" s="5" t="n">
        <v>3636</v>
      </c>
    </row>
    <row r="22" spans="1:3">
      <c r="A22" s="4" t="s">
        <v>518</v>
      </c>
      <c r="B22" s="5" t="n">
        <v>16003</v>
      </c>
      <c r="C22" s="5" t="n">
        <v>15387</v>
      </c>
    </row>
    <row r="23" spans="1:3">
      <c r="A23" s="4" t="s">
        <v>519</v>
      </c>
      <c r="B23" s="5" t="n">
        <v>11789</v>
      </c>
      <c r="C23" s="5" t="n">
        <v>11765</v>
      </c>
    </row>
    <row r="24" spans="1:3">
      <c r="A24" s="4" t="s">
        <v>520</v>
      </c>
      <c r="B24" s="5" t="n">
        <v>887</v>
      </c>
      <c r="C24" s="5" t="n">
        <v>1012</v>
      </c>
    </row>
    <row r="25" spans="1:3">
      <c r="A25" s="4" t="s">
        <v>521</v>
      </c>
      <c r="B25" s="5" t="n">
        <v>12676</v>
      </c>
      <c r="C25" s="5" t="n">
        <v>12777</v>
      </c>
    </row>
    <row r="26" spans="1:3">
      <c r="A26" s="4" t="s">
        <v>522</v>
      </c>
      <c r="B26" s="7" t="n">
        <v>3327</v>
      </c>
      <c r="C26" s="7" t="n">
        <v>26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25</v>
      </c>
    </row>
    <row r="2" spans="1:3">
      <c r="A2" s="3" t="s">
        <v>234</v>
      </c>
    </row>
    <row r="3" spans="1:3">
      <c r="A3" s="4" t="s">
        <v>524</v>
      </c>
      <c r="B3" s="7" t="n">
        <v>7177</v>
      </c>
      <c r="C3" s="7" t="n">
        <v>22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82</v>
      </c>
    </row>
    <row r="3" spans="1:3">
      <c r="A3" s="3" t="s">
        <v>128</v>
      </c>
    </row>
    <row r="4" spans="1:3">
      <c r="A4" s="4" t="s">
        <v>101</v>
      </c>
      <c r="B4" s="7" t="n">
        <v>203118</v>
      </c>
      <c r="C4" s="7" t="n">
        <v>177422</v>
      </c>
    </row>
    <row r="5" spans="1:3">
      <c r="A5" s="3" t="s">
        <v>129</v>
      </c>
    </row>
    <row r="6" spans="1:3">
      <c r="A6" s="4" t="s">
        <v>86</v>
      </c>
      <c r="B6" s="5" t="n">
        <v>216300</v>
      </c>
      <c r="C6" s="5" t="n">
        <v>211940</v>
      </c>
    </row>
    <row r="7" spans="1:3">
      <c r="A7" s="4" t="s">
        <v>130</v>
      </c>
      <c r="B7" s="5" t="n">
        <v>127448</v>
      </c>
      <c r="C7" s="5" t="n">
        <v>108294</v>
      </c>
    </row>
    <row r="8" spans="1:3">
      <c r="A8" s="4" t="s">
        <v>131</v>
      </c>
      <c r="B8" s="5" t="n">
        <v>13889</v>
      </c>
      <c r="C8" s="5" t="n">
        <v>17014</v>
      </c>
    </row>
    <row r="9" spans="1:3">
      <c r="A9" s="4" t="s">
        <v>132</v>
      </c>
      <c r="B9" s="5" t="n">
        <v>-5195</v>
      </c>
      <c r="C9" s="5" t="n">
        <v>-4259</v>
      </c>
    </row>
    <row r="10" spans="1:3">
      <c r="A10" s="4" t="s">
        <v>88</v>
      </c>
      <c r="B10" s="5" t="n">
        <v>-2337</v>
      </c>
      <c r="C10" s="5" t="n">
        <v>-615</v>
      </c>
    </row>
    <row r="11" spans="1:3">
      <c r="A11" s="4" t="s">
        <v>133</v>
      </c>
      <c r="B11" s="5" t="n">
        <v>30649</v>
      </c>
      <c r="C11" s="5" t="n">
        <v>12038</v>
      </c>
    </row>
    <row r="12" spans="1:3">
      <c r="A12" s="4" t="s">
        <v>134</v>
      </c>
      <c r="B12" s="5" t="n">
        <v>-12168</v>
      </c>
      <c r="C12" s="5" t="n">
        <v>26633</v>
      </c>
    </row>
    <row r="13" spans="1:3">
      <c r="A13" s="3" t="s">
        <v>135</v>
      </c>
    </row>
    <row r="14" spans="1:3">
      <c r="A14" s="4" t="s">
        <v>136</v>
      </c>
      <c r="B14" s="5" t="n">
        <v>-72263</v>
      </c>
      <c r="C14" s="5" t="n">
        <v>-53745</v>
      </c>
    </row>
    <row r="15" spans="1:3">
      <c r="A15" s="4" t="s">
        <v>137</v>
      </c>
      <c r="B15" s="5" t="n">
        <v>15745</v>
      </c>
      <c r="C15" s="5" t="n">
        <v>4667</v>
      </c>
    </row>
    <row r="16" spans="1:3">
      <c r="A16" s="4" t="s">
        <v>138</v>
      </c>
      <c r="B16" s="5" t="n">
        <v>-25464</v>
      </c>
      <c r="C16" s="5" t="n">
        <v>-21433</v>
      </c>
    </row>
    <row r="17" spans="1:3">
      <c r="A17" s="4" t="s">
        <v>139</v>
      </c>
      <c r="B17" s="5" t="n">
        <v>-10006</v>
      </c>
      <c r="C17" s="5" t="n">
        <v>-52168</v>
      </c>
    </row>
    <row r="18" spans="1:3">
      <c r="A18" s="4" t="s">
        <v>140</v>
      </c>
      <c r="B18" s="5" t="n">
        <v>-61721</v>
      </c>
      <c r="C18" s="5" t="n">
        <v>24827</v>
      </c>
    </row>
    <row r="19" spans="1:3">
      <c r="A19" s="4" t="s">
        <v>141</v>
      </c>
      <c r="B19" s="5" t="n">
        <v>417995</v>
      </c>
      <c r="C19" s="5" t="n">
        <v>450615</v>
      </c>
    </row>
    <row r="20" spans="1:3">
      <c r="A20" s="3" t="s">
        <v>142</v>
      </c>
    </row>
    <row r="21" spans="1:3">
      <c r="A21" s="4" t="s">
        <v>143</v>
      </c>
      <c r="B21" s="5" t="n">
        <v>-478821</v>
      </c>
      <c r="C21" s="5" t="n">
        <v>-401781</v>
      </c>
    </row>
    <row r="22" spans="1:3">
      <c r="A22" s="4" t="s">
        <v>144</v>
      </c>
      <c r="B22" s="5" t="n">
        <v>-41244</v>
      </c>
      <c r="C22" s="5" t="n">
        <v>-2869</v>
      </c>
    </row>
    <row r="23" spans="1:3">
      <c r="A23" s="4" t="s">
        <v>145</v>
      </c>
      <c r="B23" s="5" t="n">
        <v>4780</v>
      </c>
      <c r="C23" s="5" t="n">
        <v>665</v>
      </c>
    </row>
    <row r="24" spans="1:3">
      <c r="A24" s="4" t="s">
        <v>146</v>
      </c>
      <c r="B24" s="5" t="n">
        <v>-45929</v>
      </c>
      <c r="C24" s="5" t="n">
        <v>-31366</v>
      </c>
    </row>
    <row r="25" spans="1:3">
      <c r="A25" s="4" t="s">
        <v>147</v>
      </c>
      <c r="B25" s="5" t="n">
        <v>-5961</v>
      </c>
      <c r="C25" s="5" t="n">
        <v>-2823</v>
      </c>
    </row>
    <row r="26" spans="1:3">
      <c r="A26" s="4" t="s">
        <v>148</v>
      </c>
      <c r="B26" s="5" t="n">
        <v>-567175</v>
      </c>
      <c r="C26" s="5" t="n">
        <v>-438174</v>
      </c>
    </row>
    <row r="27" spans="1:3">
      <c r="A27" s="3" t="s">
        <v>149</v>
      </c>
    </row>
    <row r="28" spans="1:3">
      <c r="A28" s="4" t="s">
        <v>150</v>
      </c>
      <c r="B28" s="5" t="n">
        <v>7748</v>
      </c>
    </row>
    <row r="29" spans="1:3">
      <c r="A29" s="4" t="s">
        <v>151</v>
      </c>
      <c r="B29" s="5" t="n">
        <v>-5694</v>
      </c>
      <c r="C29" s="5" t="n">
        <v>-4565</v>
      </c>
    </row>
    <row r="30" spans="1:3">
      <c r="A30" s="4" t="s">
        <v>152</v>
      </c>
      <c r="B30" s="5" t="n">
        <v>60000</v>
      </c>
      <c r="C30" s="5" t="n">
        <v>35000</v>
      </c>
    </row>
    <row r="31" spans="1:3">
      <c r="A31" s="4" t="s">
        <v>153</v>
      </c>
      <c r="C31" s="5" t="n">
        <v>-256000</v>
      </c>
    </row>
    <row r="32" spans="1:3">
      <c r="A32" s="4" t="s">
        <v>154</v>
      </c>
      <c r="B32" s="5" t="n">
        <v>311023</v>
      </c>
      <c r="C32" s="5" t="n">
        <v>293131</v>
      </c>
    </row>
    <row r="33" spans="1:3">
      <c r="A33" s="4" t="s">
        <v>155</v>
      </c>
      <c r="B33" s="5" t="n">
        <v>12808</v>
      </c>
      <c r="C33" s="5" t="n">
        <v>12169</v>
      </c>
    </row>
    <row r="34" spans="1:3">
      <c r="A34" s="4" t="s">
        <v>156</v>
      </c>
      <c r="B34" s="5" t="n">
        <v>13051</v>
      </c>
      <c r="C34" s="5" t="n">
        <v>8401</v>
      </c>
    </row>
    <row r="35" spans="1:3">
      <c r="A35" s="4" t="s">
        <v>157</v>
      </c>
      <c r="B35" s="5" t="n">
        <v>-2006</v>
      </c>
    </row>
    <row r="36" spans="1:3">
      <c r="A36" s="4" t="s">
        <v>158</v>
      </c>
      <c r="B36" s="5" t="n">
        <v>-116649</v>
      </c>
      <c r="C36" s="5" t="n">
        <v>-105390</v>
      </c>
    </row>
    <row r="37" spans="1:3">
      <c r="A37" s="4" t="s">
        <v>159</v>
      </c>
      <c r="B37" s="5" t="n">
        <v>-13226</v>
      </c>
    </row>
    <row r="38" spans="1:3">
      <c r="A38" s="4" t="s">
        <v>160</v>
      </c>
      <c r="B38" s="5" t="n">
        <v>3797</v>
      </c>
      <c r="C38" s="5" t="n">
        <v>9982</v>
      </c>
    </row>
    <row r="39" spans="1:3">
      <c r="A39" s="4" t="s">
        <v>161</v>
      </c>
      <c r="B39" s="5" t="n">
        <v>270852</v>
      </c>
      <c r="C39" s="5" t="n">
        <v>-7272</v>
      </c>
    </row>
    <row r="40" spans="1:3">
      <c r="A40" s="4" t="s">
        <v>162</v>
      </c>
      <c r="B40" s="5" t="n">
        <v>121672</v>
      </c>
      <c r="C40" s="5" t="n">
        <v>5169</v>
      </c>
    </row>
    <row r="41" spans="1:3">
      <c r="A41" s="4" t="s">
        <v>163</v>
      </c>
      <c r="B41" s="5" t="n">
        <v>23080</v>
      </c>
      <c r="C41" s="5" t="n">
        <v>26964</v>
      </c>
    </row>
    <row r="42" spans="1:3">
      <c r="A42" s="4" t="s">
        <v>164</v>
      </c>
      <c r="B42" s="5" t="n">
        <v>144752</v>
      </c>
      <c r="C42" s="5" t="n">
        <v>32133</v>
      </c>
    </row>
    <row r="43" spans="1:3">
      <c r="A43" s="3" t="s">
        <v>165</v>
      </c>
    </row>
    <row r="44" spans="1:3">
      <c r="A44" s="4" t="s">
        <v>166</v>
      </c>
      <c r="B44" s="5" t="n">
        <v>191521</v>
      </c>
      <c r="C44" s="5" t="n">
        <v>115127</v>
      </c>
    </row>
    <row r="45" spans="1:3">
      <c r="A45" s="3" t="s">
        <v>167</v>
      </c>
    </row>
    <row r="46" spans="1:3">
      <c r="A46" s="4" t="s">
        <v>168</v>
      </c>
      <c r="B46" s="7" t="n">
        <v>8413</v>
      </c>
      <c r="C46" s="5" t="n">
        <v>6060</v>
      </c>
    </row>
    <row r="47" spans="1:3">
      <c r="A47" s="4" t="s">
        <v>169</v>
      </c>
      <c r="C47" s="5" t="n">
        <v>9977</v>
      </c>
    </row>
    <row r="48" spans="1:3">
      <c r="A48" s="4" t="s">
        <v>170</v>
      </c>
      <c r="C48" s="7" t="n">
        <v>-8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525</v>
      </c>
      <c r="B1" s="2" t="s">
        <v>1</v>
      </c>
    </row>
    <row r="2" spans="1:2">
      <c r="B2" s="2" t="s">
        <v>526</v>
      </c>
    </row>
    <row r="3" spans="1:2">
      <c r="A3" s="3" t="s">
        <v>237</v>
      </c>
    </row>
    <row r="4" spans="1:2">
      <c r="A4" s="4" t="s">
        <v>527</v>
      </c>
      <c r="B4" s="5" t="n">
        <v>2</v>
      </c>
    </row>
    <row r="5" spans="1:2">
      <c r="A5" s="4" t="s">
        <v>528</v>
      </c>
      <c r="B5"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6"/>
    <col customWidth="1" max="2" min="2" width="68"/>
    <col customWidth="1" max="3" min="3" width="14"/>
    <col customWidth="1" max="4" min="4" width="4"/>
    <col customWidth="1" max="5" min="5" width="15"/>
    <col customWidth="1" max="6" min="6" width="14"/>
    <col customWidth="1" max="7" min="7" width="4"/>
    <col customWidth="1" max="8" min="8" width="14"/>
  </cols>
  <sheetData>
    <row r="1" spans="1:8">
      <c r="A1" s="1" t="s">
        <v>529</v>
      </c>
      <c r="B1" s="2" t="s">
        <v>81</v>
      </c>
      <c r="E1" s="2" t="s">
        <v>1</v>
      </c>
    </row>
    <row r="2" spans="1:8">
      <c r="B2" s="2" t="s">
        <v>2</v>
      </c>
      <c r="C2" s="2" t="s">
        <v>82</v>
      </c>
      <c r="E2" s="2" t="s">
        <v>2</v>
      </c>
      <c r="F2" s="2" t="s">
        <v>82</v>
      </c>
      <c r="H2" s="2" t="s">
        <v>25</v>
      </c>
    </row>
    <row r="3" spans="1:8">
      <c r="A3" s="3" t="s">
        <v>530</v>
      </c>
    </row>
    <row r="4" spans="1:8">
      <c r="A4" s="4" t="s">
        <v>531</v>
      </c>
      <c r="B4" s="7" t="n">
        <v>782121</v>
      </c>
      <c r="C4" s="7" t="n">
        <v>754778</v>
      </c>
      <c r="E4" s="7" t="n">
        <v>1480199</v>
      </c>
      <c r="F4" s="7" t="n">
        <v>1433781</v>
      </c>
    </row>
    <row r="5" spans="1:8">
      <c r="A5" s="4" t="s">
        <v>86</v>
      </c>
      <c r="B5" s="5" t="n">
        <v>108923</v>
      </c>
      <c r="C5" s="5" t="n">
        <v>105685</v>
      </c>
      <c r="E5" s="5" t="n">
        <v>216300</v>
      </c>
      <c r="F5" s="5" t="n">
        <v>211609</v>
      </c>
    </row>
    <row r="6" spans="1:8">
      <c r="A6" s="4" t="s">
        <v>89</v>
      </c>
      <c r="B6" s="5" t="n">
        <v>504560</v>
      </c>
      <c r="C6" s="5" t="n">
        <v>499991</v>
      </c>
      <c r="E6" s="5" t="n">
        <v>998337</v>
      </c>
      <c r="F6" s="5" t="n">
        <v>991552</v>
      </c>
    </row>
    <row r="7" spans="1:8">
      <c r="A7" s="4" t="s">
        <v>97</v>
      </c>
      <c r="B7" s="5" t="n">
        <v>203627</v>
      </c>
      <c r="C7" s="5" t="n">
        <v>182503</v>
      </c>
      <c r="E7" s="5" t="n">
        <v>337129</v>
      </c>
      <c r="F7" s="5" t="n">
        <v>296855</v>
      </c>
    </row>
    <row r="8" spans="1:8">
      <c r="A8" s="4" t="s">
        <v>518</v>
      </c>
      <c r="B8" s="5" t="n">
        <v>16732332</v>
      </c>
      <c r="C8" s="5" t="n">
        <v>15426447</v>
      </c>
      <c r="E8" s="5" t="n">
        <v>16732332</v>
      </c>
      <c r="F8" s="5" t="n">
        <v>15426447</v>
      </c>
      <c r="H8" s="7" t="n">
        <v>16130956</v>
      </c>
    </row>
    <row r="9" spans="1:8">
      <c r="A9" s="4" t="s">
        <v>532</v>
      </c>
    </row>
    <row r="10" spans="1:8">
      <c r="A10" s="3" t="s">
        <v>530</v>
      </c>
    </row>
    <row r="11" spans="1:8">
      <c r="A11" s="4" t="s">
        <v>531</v>
      </c>
      <c r="B11" s="5" t="n">
        <v>686811</v>
      </c>
      <c r="C11" s="5" t="n">
        <v>678101</v>
      </c>
      <c r="E11" s="5" t="n">
        <v>1302221</v>
      </c>
      <c r="F11" s="5" t="n">
        <v>1285745</v>
      </c>
    </row>
    <row r="12" spans="1:8">
      <c r="A12" s="4" t="s">
        <v>86</v>
      </c>
      <c r="B12" s="5" t="n">
        <v>102002</v>
      </c>
      <c r="C12" s="5" t="n">
        <v>98181</v>
      </c>
      <c r="E12" s="5" t="n">
        <v>201970</v>
      </c>
      <c r="F12" s="5" t="n">
        <v>196964</v>
      </c>
    </row>
    <row r="13" spans="1:8">
      <c r="A13" s="4" t="s">
        <v>89</v>
      </c>
      <c r="B13" s="5" t="n">
        <v>428176</v>
      </c>
      <c r="C13" s="5" t="n">
        <v>435429</v>
      </c>
      <c r="E13" s="5" t="n">
        <v>852587</v>
      </c>
      <c r="F13" s="5" t="n">
        <v>867386</v>
      </c>
    </row>
    <row r="14" spans="1:8">
      <c r="A14" s="4" t="s">
        <v>97</v>
      </c>
      <c r="B14" s="5" t="n">
        <v>198756</v>
      </c>
      <c r="C14" s="5" t="n">
        <v>182418</v>
      </c>
      <c r="E14" s="5" t="n">
        <v>332898</v>
      </c>
      <c r="F14" s="5" t="n">
        <v>297446</v>
      </c>
    </row>
    <row r="15" spans="1:8">
      <c r="A15" s="4" t="s">
        <v>518</v>
      </c>
      <c r="B15" s="5" t="n">
        <v>14777921</v>
      </c>
      <c r="C15" s="5" t="n">
        <v>13857864</v>
      </c>
      <c r="E15" s="5" t="n">
        <v>14777921</v>
      </c>
      <c r="F15" s="5" t="n">
        <v>13857864</v>
      </c>
    </row>
    <row r="16" spans="1:8">
      <c r="A16" s="4" t="s">
        <v>533</v>
      </c>
    </row>
    <row r="17" spans="1:8">
      <c r="A17" s="3" t="s">
        <v>530</v>
      </c>
    </row>
    <row r="18" spans="1:8">
      <c r="A18" s="4" t="s">
        <v>531</v>
      </c>
      <c r="B18" s="5" t="n">
        <v>99976</v>
      </c>
      <c r="C18" s="5" t="n">
        <v>81022</v>
      </c>
      <c r="E18" s="5" t="n">
        <v>187449</v>
      </c>
      <c r="F18" s="5" t="n">
        <v>156877</v>
      </c>
    </row>
    <row r="19" spans="1:8">
      <c r="A19" s="4" t="s">
        <v>86</v>
      </c>
      <c r="B19" s="5" t="n">
        <v>1134</v>
      </c>
      <c r="C19" s="5" t="n">
        <v>1458</v>
      </c>
      <c r="E19" s="5" t="n">
        <v>2198</v>
      </c>
      <c r="F19" s="5" t="n">
        <v>2908</v>
      </c>
    </row>
    <row r="20" spans="1:8">
      <c r="A20" s="4" t="s">
        <v>89</v>
      </c>
      <c r="B20" s="5" t="n">
        <v>82844</v>
      </c>
      <c r="C20" s="5" t="n">
        <v>67639</v>
      </c>
      <c r="E20" s="5" t="n">
        <v>158876</v>
      </c>
      <c r="F20" s="5" t="n">
        <v>132162</v>
      </c>
    </row>
    <row r="21" spans="1:8">
      <c r="A21" s="4" t="s">
        <v>97</v>
      </c>
      <c r="B21" s="5" t="n">
        <v>17737</v>
      </c>
      <c r="C21" s="5" t="n">
        <v>13982</v>
      </c>
      <c r="E21" s="5" t="n">
        <v>29794</v>
      </c>
      <c r="F21" s="5" t="n">
        <v>25959</v>
      </c>
    </row>
    <row r="22" spans="1:8">
      <c r="A22" s="4" t="s">
        <v>518</v>
      </c>
      <c r="B22" s="5" t="n">
        <v>329156</v>
      </c>
      <c r="C22" s="5" t="n">
        <v>293696</v>
      </c>
      <c r="D22" s="4" t="s">
        <v>118</v>
      </c>
      <c r="E22" s="5" t="n">
        <v>329156</v>
      </c>
      <c r="F22" s="5" t="n">
        <v>293696</v>
      </c>
      <c r="G22" s="4" t="s">
        <v>118</v>
      </c>
    </row>
    <row r="23" spans="1:8">
      <c r="A23" s="4" t="s">
        <v>39</v>
      </c>
    </row>
    <row r="24" spans="1:8">
      <c r="A24" s="3" t="s">
        <v>530</v>
      </c>
    </row>
    <row r="25" spans="1:8">
      <c r="A25" s="4" t="s">
        <v>531</v>
      </c>
      <c r="B25" s="5" t="n">
        <v>-4666</v>
      </c>
      <c r="C25" s="5" t="n">
        <v>-4345</v>
      </c>
      <c r="E25" s="5" t="n">
        <v>-9471</v>
      </c>
      <c r="F25" s="5" t="n">
        <v>-8841</v>
      </c>
    </row>
    <row r="26" spans="1:8">
      <c r="A26" s="4" t="s">
        <v>86</v>
      </c>
      <c r="B26" s="5" t="n">
        <v>5787</v>
      </c>
      <c r="C26" s="5" t="n">
        <v>6046</v>
      </c>
      <c r="E26" s="5" t="n">
        <v>12132</v>
      </c>
      <c r="F26" s="5" t="n">
        <v>11737</v>
      </c>
    </row>
    <row r="27" spans="1:8">
      <c r="A27" s="4" t="s">
        <v>89</v>
      </c>
      <c r="B27" s="5" t="n">
        <v>-6460</v>
      </c>
      <c r="C27" s="5" t="n">
        <v>-3077</v>
      </c>
      <c r="E27" s="5" t="n">
        <v>-13126</v>
      </c>
      <c r="F27" s="5" t="n">
        <v>-7996</v>
      </c>
    </row>
    <row r="28" spans="1:8">
      <c r="A28" s="4" t="s">
        <v>97</v>
      </c>
      <c r="B28" s="5" t="n">
        <v>-12866</v>
      </c>
      <c r="C28" s="5" t="n">
        <v>-13897</v>
      </c>
      <c r="E28" s="5" t="n">
        <v>-25563</v>
      </c>
      <c r="F28" s="5" t="n">
        <v>-26550</v>
      </c>
    </row>
    <row r="29" spans="1:8">
      <c r="A29" s="4" t="s">
        <v>518</v>
      </c>
      <c r="B29" s="7" t="n">
        <v>1625255</v>
      </c>
      <c r="C29" s="7" t="n">
        <v>1274887</v>
      </c>
      <c r="E29" s="7" t="n">
        <v>1625255</v>
      </c>
      <c r="F29" s="7" t="n">
        <v>1274887</v>
      </c>
    </row>
    <row r="30" spans="1:8">
      <c r="A30" t="n"/>
    </row>
    <row r="31" spans="1:8">
      <c r="A31" s="4" t="s">
        <v>118</v>
      </c>
      <c r="B31" s="4" t="s">
        <v>534</v>
      </c>
    </row>
  </sheetData>
  <mergeCells count="7">
    <mergeCell ref="A1:A2"/>
    <mergeCell ref="B1:D1"/>
    <mergeCell ref="E1:G1"/>
    <mergeCell ref="C2:D2"/>
    <mergeCell ref="F2:G2"/>
    <mergeCell ref="A30:H30"/>
    <mergeCell ref="B31:H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r="A1" s="1" t="s">
        <v>535</v>
      </c>
      <c r="B1" s="2" t="s">
        <v>290</v>
      </c>
    </row>
    <row r="2" spans="1:2">
      <c r="A2" s="3" t="s">
        <v>237</v>
      </c>
    </row>
    <row r="3" spans="1:2">
      <c r="A3" s="4" t="s">
        <v>536</v>
      </c>
      <c r="B3" s="7" t="n">
        <v>38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71</v>
      </c>
      <c r="B1" s="2" t="s">
        <v>1</v>
      </c>
    </row>
    <row r="2" spans="1:3">
      <c r="B2" s="2" t="s">
        <v>2</v>
      </c>
      <c r="C2" s="2" t="s">
        <v>82</v>
      </c>
    </row>
    <row r="3" spans="1:3">
      <c r="A3" s="3" t="s">
        <v>172</v>
      </c>
    </row>
    <row r="4" spans="1:3">
      <c r="A4" s="4" t="s">
        <v>173</v>
      </c>
      <c r="B4" s="7" t="n">
        <v>11430</v>
      </c>
      <c r="C4" s="7" t="n">
        <v>104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 customWidth="1" max="7" min="7" width="15"/>
  </cols>
  <sheetData>
    <row r="1" spans="1:7">
      <c r="A1" s="1" t="s">
        <v>174</v>
      </c>
      <c r="B1" s="2" t="s">
        <v>175</v>
      </c>
      <c r="C1" s="2" t="s">
        <v>176</v>
      </c>
      <c r="D1" s="2" t="s">
        <v>177</v>
      </c>
      <c r="E1" s="2" t="s">
        <v>178</v>
      </c>
      <c r="F1" s="2" t="s">
        <v>179</v>
      </c>
      <c r="G1" s="2" t="s">
        <v>180</v>
      </c>
    </row>
    <row r="2" spans="1:7">
      <c r="A2" s="4" t="s">
        <v>181</v>
      </c>
      <c r="B2" s="7" t="n">
        <v>4727804</v>
      </c>
      <c r="C2" s="7" t="n">
        <v>1784</v>
      </c>
      <c r="D2" s="7" t="n">
        <v>6261396</v>
      </c>
      <c r="E2" s="7" t="n">
        <v>-1495698</v>
      </c>
      <c r="F2" s="7" t="n">
        <v>-34635</v>
      </c>
      <c r="G2" s="7" t="n">
        <v>-5043</v>
      </c>
    </row>
    <row r="3" spans="1:7">
      <c r="A3" s="4" t="s">
        <v>182</v>
      </c>
      <c r="C3" s="5" t="n">
        <v>178379</v>
      </c>
    </row>
    <row r="4" spans="1:7">
      <c r="A4" s="4" t="s">
        <v>182</v>
      </c>
      <c r="G4" s="5" t="n">
        <v>-132</v>
      </c>
    </row>
    <row r="5" spans="1:7">
      <c r="A5" s="4" t="s">
        <v>101</v>
      </c>
      <c r="B5" s="5" t="n">
        <v>177422</v>
      </c>
      <c r="E5" s="5" t="n">
        <v>177422</v>
      </c>
    </row>
    <row r="6" spans="1:7">
      <c r="A6" s="4" t="s">
        <v>183</v>
      </c>
      <c r="B6" s="5" t="n">
        <v>1017</v>
      </c>
      <c r="D6" s="5" t="n">
        <v>1017</v>
      </c>
    </row>
    <row r="7" spans="1:7">
      <c r="A7" s="4" t="s">
        <v>184</v>
      </c>
      <c r="C7" s="5" t="n">
        <v>23</v>
      </c>
    </row>
    <row r="8" spans="1:7">
      <c r="A8" s="4" t="s">
        <v>185</v>
      </c>
      <c r="B8" s="5" t="n">
        <v>2347</v>
      </c>
      <c r="D8" s="5" t="n">
        <v>2347</v>
      </c>
    </row>
    <row r="9" spans="1:7">
      <c r="A9" s="4" t="s">
        <v>186</v>
      </c>
      <c r="C9" s="5" t="n">
        <v>53</v>
      </c>
    </row>
    <row r="10" spans="1:7">
      <c r="A10" s="4" t="s">
        <v>187</v>
      </c>
      <c r="B10" s="5" t="n">
        <v>20053</v>
      </c>
      <c r="C10" s="7" t="n">
        <v>7</v>
      </c>
      <c r="D10" s="5" t="n">
        <v>25642</v>
      </c>
      <c r="E10" s="5" t="n">
        <v>-417</v>
      </c>
      <c r="G10" s="7" t="n">
        <v>-5179</v>
      </c>
    </row>
    <row r="11" spans="1:7">
      <c r="A11" s="4" t="s">
        <v>188</v>
      </c>
      <c r="C11" s="5" t="n">
        <v>686</v>
      </c>
      <c r="G11" s="5" t="n">
        <v>-122</v>
      </c>
    </row>
    <row r="12" spans="1:7">
      <c r="A12" s="4" t="s">
        <v>189</v>
      </c>
      <c r="B12" s="5" t="n">
        <v>-36</v>
      </c>
      <c r="F12" s="5" t="n">
        <v>-36</v>
      </c>
    </row>
    <row r="13" spans="1:7">
      <c r="A13" s="4" t="s">
        <v>190</v>
      </c>
      <c r="B13" s="5" t="n">
        <v>-55481</v>
      </c>
      <c r="E13" s="5" t="n">
        <v>-55481</v>
      </c>
    </row>
    <row r="14" spans="1:7">
      <c r="A14" s="4" t="s">
        <v>191</v>
      </c>
      <c r="B14" s="5" t="n">
        <v>4873126</v>
      </c>
      <c r="C14" s="7" t="n">
        <v>1791</v>
      </c>
      <c r="D14" s="5" t="n">
        <v>6290402</v>
      </c>
      <c r="E14" s="5" t="n">
        <v>-1374174</v>
      </c>
      <c r="F14" s="5" t="n">
        <v>-34671</v>
      </c>
      <c r="G14" s="7" t="n">
        <v>-10222</v>
      </c>
    </row>
    <row r="15" spans="1:7">
      <c r="A15" s="4" t="s">
        <v>192</v>
      </c>
      <c r="C15" s="5" t="n">
        <v>179141</v>
      </c>
    </row>
    <row r="16" spans="1:7">
      <c r="A16" s="4" t="s">
        <v>192</v>
      </c>
      <c r="G16" s="5" t="n">
        <v>-254</v>
      </c>
    </row>
    <row r="17" spans="1:7">
      <c r="A17" s="4" t="s">
        <v>193</v>
      </c>
      <c r="B17" s="5" t="n">
        <v>4915591</v>
      </c>
      <c r="C17" s="7" t="n">
        <v>1795</v>
      </c>
      <c r="D17" s="5" t="n">
        <v>6301729</v>
      </c>
      <c r="E17" s="5" t="n">
        <v>-1295549</v>
      </c>
      <c r="F17" s="5" t="n">
        <v>-81868</v>
      </c>
      <c r="G17" s="7" t="n">
        <v>-10516</v>
      </c>
    </row>
    <row r="18" spans="1:7">
      <c r="A18" s="4" t="s">
        <v>194</v>
      </c>
      <c r="C18" s="5" t="n">
        <v>179462</v>
      </c>
    </row>
    <row r="19" spans="1:7">
      <c r="A19" s="4" t="s">
        <v>194</v>
      </c>
      <c r="G19" s="5" t="n">
        <v>-261</v>
      </c>
    </row>
    <row r="20" spans="1:7">
      <c r="A20" s="4" t="s">
        <v>195</v>
      </c>
      <c r="B20" s="5" t="n">
        <v>-8395</v>
      </c>
      <c r="E20" s="5" t="n">
        <v>-8395</v>
      </c>
    </row>
    <row r="21" spans="1:7">
      <c r="A21" s="4" t="s">
        <v>101</v>
      </c>
      <c r="B21" s="5" t="n">
        <v>203118</v>
      </c>
      <c r="E21" s="5" t="n">
        <v>203118</v>
      </c>
    </row>
    <row r="22" spans="1:7">
      <c r="A22" s="4" t="s">
        <v>183</v>
      </c>
      <c r="B22" s="5" t="n">
        <v>2827</v>
      </c>
      <c r="D22" s="5" t="n">
        <v>2827</v>
      </c>
    </row>
    <row r="23" spans="1:7">
      <c r="A23" s="4" t="s">
        <v>184</v>
      </c>
      <c r="C23" s="5" t="n">
        <v>53</v>
      </c>
    </row>
    <row r="24" spans="1:7">
      <c r="A24" s="4" t="s">
        <v>185</v>
      </c>
      <c r="B24" s="5" t="n">
        <v>2574</v>
      </c>
      <c r="D24" s="5" t="n">
        <v>2574</v>
      </c>
    </row>
    <row r="25" spans="1:7">
      <c r="A25" s="4" t="s">
        <v>186</v>
      </c>
      <c r="C25" s="5" t="n">
        <v>47</v>
      </c>
    </row>
    <row r="26" spans="1:7">
      <c r="A26" s="4" t="s">
        <v>187</v>
      </c>
      <c r="B26" s="5" t="n">
        <v>10183</v>
      </c>
      <c r="C26" s="7" t="n">
        <v>6</v>
      </c>
      <c r="D26" s="5" t="n">
        <v>16909</v>
      </c>
      <c r="E26" s="5" t="n">
        <v>-423</v>
      </c>
      <c r="G26" s="7" t="n">
        <v>-6309</v>
      </c>
    </row>
    <row r="27" spans="1:7">
      <c r="A27" s="4" t="s">
        <v>188</v>
      </c>
      <c r="C27" s="5" t="n">
        <v>550</v>
      </c>
      <c r="G27" s="5" t="n">
        <v>-113</v>
      </c>
    </row>
    <row r="28" spans="1:7">
      <c r="A28" s="4" t="s">
        <v>196</v>
      </c>
      <c r="B28" s="5" t="n">
        <v>-13226</v>
      </c>
      <c r="G28" s="7" t="n">
        <v>-13226</v>
      </c>
    </row>
    <row r="29" spans="1:7">
      <c r="A29" s="4" t="s">
        <v>197</v>
      </c>
      <c r="G29" s="5" t="n">
        <v>-250</v>
      </c>
    </row>
    <row r="30" spans="1:7">
      <c r="A30" s="4" t="s">
        <v>189</v>
      </c>
      <c r="B30" s="5" t="n">
        <v>1815</v>
      </c>
      <c r="F30" s="5" t="n">
        <v>1815</v>
      </c>
    </row>
    <row r="31" spans="1:7">
      <c r="A31" s="4" t="s">
        <v>190</v>
      </c>
      <c r="B31" s="5" t="n">
        <v>-61097</v>
      </c>
      <c r="E31" s="5" t="n">
        <v>-61097</v>
      </c>
    </row>
    <row r="32" spans="1:7">
      <c r="A32" s="4" t="s">
        <v>198</v>
      </c>
      <c r="B32" s="7" t="n">
        <v>5053390</v>
      </c>
      <c r="C32" s="7" t="n">
        <v>1801</v>
      </c>
      <c r="D32" s="7" t="n">
        <v>6324039</v>
      </c>
      <c r="E32" s="7" t="n">
        <v>-1162346</v>
      </c>
      <c r="F32" s="7" t="n">
        <v>-80053</v>
      </c>
      <c r="G32" s="7" t="n">
        <v>-30051</v>
      </c>
    </row>
    <row r="33" spans="1:7">
      <c r="A33" s="4" t="s">
        <v>199</v>
      </c>
      <c r="C33" s="5" t="n">
        <v>180112</v>
      </c>
    </row>
    <row r="34" spans="1:7">
      <c r="A34" s="4" t="s">
        <v>199</v>
      </c>
      <c r="G34" s="5" t="n">
        <v>-6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as7</vt:lpstr>
      <vt:lpstr>Consolidated Statements of Chan</vt:lpstr>
      <vt:lpstr>Basis of Presentation</vt:lpstr>
      <vt:lpstr>New Accounting Pronouncements</vt:lpstr>
      <vt:lpstr>Acquisitions and Divestitures</vt:lpstr>
      <vt:lpstr>Stockholders' Equity</vt:lpstr>
      <vt:lpstr>Long-Term Debt</vt:lpstr>
      <vt:lpstr>Short-Term Debt</vt:lpstr>
      <vt:lpstr>Income Taxes</vt:lpstr>
      <vt:lpstr>Pension and Other Postretiremen</vt:lpstr>
      <vt:lpstr>Commitments and Contingencies</vt:lpstr>
      <vt:lpstr>Environmental Matters</vt:lpstr>
      <vt:lpstr>Earnings Per Common Share</vt:lpstr>
      <vt:lpstr>Fair Value of Financial Assets </vt:lpstr>
      <vt:lpstr>Segment Information</vt:lpstr>
      <vt:lpstr>New Accounting Pronouncements (</vt:lpstr>
      <vt:lpstr>Acquisitions and Divestitures (</vt:lpstr>
      <vt:lpstr>Stockholders' Equity (Tables)</vt:lpstr>
      <vt:lpstr>Long-Term Debt (Tables)</vt:lpstr>
      <vt:lpstr>Income Taxes (Tables)</vt:lpstr>
      <vt:lpstr>Pension and Other Postretirem27</vt:lpstr>
      <vt:lpstr>Earnings Per Common Share (Tabl</vt:lpstr>
      <vt:lpstr>Fair Value of Financial Asset29</vt:lpstr>
      <vt:lpstr>Segment Information (Tables)</vt:lpstr>
      <vt:lpstr>New Accounting Pronouncements -</vt:lpstr>
      <vt:lpstr>Acquisitions and Divestitures -</vt:lpstr>
      <vt:lpstr>Summary of Discontinued Operati</vt:lpstr>
      <vt:lpstr>Changes in Accumulated Other Co</vt:lpstr>
      <vt:lpstr>Stockholders' Equity - Addition</vt:lpstr>
      <vt:lpstr>Weighted-Average Assumptions (D</vt:lpstr>
      <vt:lpstr>Summary of Stock Option Activit</vt:lpstr>
      <vt:lpstr>Additional Information to Stock</vt:lpstr>
      <vt:lpstr>Weighted-Average Assumptions Us</vt:lpstr>
      <vt:lpstr>Summary of Restricted Stock Uni</vt:lpstr>
      <vt:lpstr>Additional Information to Sto41</vt:lpstr>
      <vt:lpstr>Long-Term Debt Issued (Details)</vt:lpstr>
      <vt:lpstr>Long-Term Debt Retired through </vt:lpstr>
      <vt:lpstr>Long-Term Debt - Additional Inf</vt:lpstr>
      <vt:lpstr>Summary of Derivative Fair Valu</vt:lpstr>
      <vt:lpstr>Derivative and Hedged Item (Det</vt:lpstr>
      <vt:lpstr>Short-Term Debt - Additional In</vt:lpstr>
      <vt:lpstr>Income Taxes - Additional Infor</vt:lpstr>
      <vt:lpstr>Effective Tax Rates for Continu</vt:lpstr>
      <vt:lpstr>Schedule of Net Periodic Benefi</vt:lpstr>
      <vt:lpstr>Pension and Other Postretirem51</vt:lpstr>
      <vt:lpstr>Commitments and Contingencies -</vt:lpstr>
      <vt:lpstr>Environmental Matters - Additio</vt:lpstr>
      <vt:lpstr>Reconciliation of Income (Loss)</vt:lpstr>
      <vt:lpstr>Reconciliation of Income (Los55</vt:lpstr>
      <vt:lpstr>Potentially Dilutive Common Sto</vt:lpstr>
      <vt:lpstr>Carrying Amounts and Fair Value</vt:lpstr>
      <vt:lpstr>Fair Value Measurements of Asse</vt:lpstr>
      <vt:lpstr>Fair Value of Financial Asset59</vt:lpstr>
      <vt:lpstr>Segment Information - Additiona</vt:lpstr>
      <vt:lpstr>Summarized Segment Information </vt:lpstr>
      <vt:lpstr>Summarized Segment Informatio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4:59Z</dcterms:created>
  <dcterms:modified xmlns:dcterms="http://purl.org/dc/terms/" xmlns:xsi="http://www.w3.org/2001/XMLSchema-instance" xsi:type="dcterms:W3CDTF">2015-08-05T16:54:59Z</dcterms:modified>
  <dc:title xmlns:dc="http://purl.org/dc/elements/1.1/">Untitled</dc:title>
  <dc:description xmlns:dc="http://purl.org/dc/elements/1.1/"/>
  <dc:subject xmlns:dc="http://purl.org/dc/elements/1.1/"/>
  <cp:keywords/>
  <cp:category/>
</cp:coreProperties>
</file>